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Statements of Cash" sheetId="4" state="visible" r:id="rId4"/>
    <sheet xmlns:r="http://schemas.openxmlformats.org/officeDocument/2006/relationships" name="Consolidated Statement of Equit" sheetId="5" state="visible" r:id="rId5"/>
    <sheet xmlns:r="http://schemas.openxmlformats.org/officeDocument/2006/relationships" name="Organization (Notes)"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Acquisitions (Notes)" sheetId="9" state="visible" r:id="rId9"/>
    <sheet xmlns:r="http://schemas.openxmlformats.org/officeDocument/2006/relationships" name="Revenue (Notes)" sheetId="10" state="visible" r:id="rId10"/>
    <sheet xmlns:r="http://schemas.openxmlformats.org/officeDocument/2006/relationships" name="Segment Reporting (Notes)" sheetId="11" state="visible" r:id="rId11"/>
    <sheet xmlns:r="http://schemas.openxmlformats.org/officeDocument/2006/relationships" name="Equity and Earnings Per Share (" sheetId="12" state="visible" r:id="rId12"/>
    <sheet xmlns:r="http://schemas.openxmlformats.org/officeDocument/2006/relationships" name="Fair Values of Financial Instru" sheetId="13" state="visible" r:id="rId13"/>
    <sheet xmlns:r="http://schemas.openxmlformats.org/officeDocument/2006/relationships" name="Credit Facility (Notes)" sheetId="14" state="visible" r:id="rId14"/>
    <sheet xmlns:r="http://schemas.openxmlformats.org/officeDocument/2006/relationships" name="Supplementary Information (Note" sheetId="15" state="visible" r:id="rId15"/>
    <sheet xmlns:r="http://schemas.openxmlformats.org/officeDocument/2006/relationships" name="Employees Benefit Plan (Notes)" sheetId="16" state="visible" r:id="rId16"/>
    <sheet xmlns:r="http://schemas.openxmlformats.org/officeDocument/2006/relationships" name="Stock-Based Compensation Stock-" sheetId="17" state="visible" r:id="rId17"/>
    <sheet xmlns:r="http://schemas.openxmlformats.org/officeDocument/2006/relationships" name="Income Taxes Income Taxes (Note" sheetId="18" state="visible" r:id="rId18"/>
    <sheet xmlns:r="http://schemas.openxmlformats.org/officeDocument/2006/relationships" name="Legal Proceedings (Notes)" sheetId="19" state="visible" r:id="rId19"/>
    <sheet xmlns:r="http://schemas.openxmlformats.org/officeDocument/2006/relationships" name="Subsequent Event (Notes)" sheetId="20" state="visible" r:id="rId20"/>
    <sheet xmlns:r="http://schemas.openxmlformats.org/officeDocument/2006/relationships" name="Summary of Significant Accoun_2" sheetId="21" state="visible" r:id="rId21"/>
    <sheet xmlns:r="http://schemas.openxmlformats.org/officeDocument/2006/relationships" name="Revenue (Tables)" sheetId="22" state="visible" r:id="rId22"/>
    <sheet xmlns:r="http://schemas.openxmlformats.org/officeDocument/2006/relationships" name="Revenue Deferred Revenue (Table" sheetId="23" state="visible" r:id="rId23"/>
    <sheet xmlns:r="http://schemas.openxmlformats.org/officeDocument/2006/relationships" name="Segment Reporting Segment Repor" sheetId="24" state="visible" r:id="rId24"/>
    <sheet xmlns:r="http://schemas.openxmlformats.org/officeDocument/2006/relationships" name="Net Earnings (Loss) Per Share (" sheetId="25" state="visible" r:id="rId25"/>
    <sheet xmlns:r="http://schemas.openxmlformats.org/officeDocument/2006/relationships" name="Stock-Based Compensation Stoc_2" sheetId="26" state="visible" r:id="rId26"/>
    <sheet xmlns:r="http://schemas.openxmlformats.org/officeDocument/2006/relationships" name="Organization - Additional Infor" sheetId="27" state="visible" r:id="rId27"/>
    <sheet xmlns:r="http://schemas.openxmlformats.org/officeDocument/2006/relationships" name="Summary of Significant Accoun_3" sheetId="28" state="visible" r:id="rId28"/>
    <sheet xmlns:r="http://schemas.openxmlformats.org/officeDocument/2006/relationships" name="Acquisitions (Details)" sheetId="29" state="visible" r:id="rId29"/>
    <sheet xmlns:r="http://schemas.openxmlformats.org/officeDocument/2006/relationships" name="Revenue (Details)" sheetId="30" state="visible" r:id="rId30"/>
    <sheet xmlns:r="http://schemas.openxmlformats.org/officeDocument/2006/relationships" name="Segment Reporting Segment Rep_2" sheetId="31" state="visible" r:id="rId31"/>
    <sheet xmlns:r="http://schemas.openxmlformats.org/officeDocument/2006/relationships" name="Net Earnings (Loss) Per Share -" sheetId="32" state="visible" r:id="rId32"/>
    <sheet xmlns:r="http://schemas.openxmlformats.org/officeDocument/2006/relationships" name="Credit Facility - Additional In" sheetId="33" state="visible" r:id="rId33"/>
    <sheet xmlns:r="http://schemas.openxmlformats.org/officeDocument/2006/relationships" name="Supplementary Information (Deta" sheetId="34" state="visible" r:id="rId34"/>
    <sheet xmlns:r="http://schemas.openxmlformats.org/officeDocument/2006/relationships" name="Employees Benefit Plans - Addit" sheetId="35" state="visible" r:id="rId35"/>
    <sheet xmlns:r="http://schemas.openxmlformats.org/officeDocument/2006/relationships" name="Stock-Based Compensation Stoc_3" sheetId="36" state="visible" r:id="rId36"/>
    <sheet xmlns:r="http://schemas.openxmlformats.org/officeDocument/2006/relationships" name="Income Taxes Income Taxes (Deta" sheetId="37" state="visible" r:id="rId37"/>
    <sheet xmlns:r="http://schemas.openxmlformats.org/officeDocument/2006/relationships" name="Subsequent Event (Details)" sheetId="38" state="visible" r:id="rId38"/>
  </sheets>
  <definedNames/>
  <calcPr calcId="124519" fullCalcOnLoad="1"/>
</workbook>
</file>

<file path=xl/sharedStrings.xml><?xml version="1.0" encoding="utf-8"?>
<sst xmlns="http://schemas.openxmlformats.org/spreadsheetml/2006/main" uniqueCount="352">
  <si>
    <t>Document and Entity Information - shares</t>
  </si>
  <si>
    <t>9 Months Ended</t>
  </si>
  <si>
    <t>Jan. 26, 2019</t>
  </si>
  <si>
    <t>Feb. 15, 2019</t>
  </si>
  <si>
    <t>Document Information [Line Items]</t>
  </si>
  <si>
    <t>Document Type</t>
  </si>
  <si>
    <t>10-Q</t>
  </si>
  <si>
    <t>Amendment Flag</t>
  </si>
  <si>
    <t>false</t>
  </si>
  <si>
    <t>Document Period End Date</t>
  </si>
  <si>
    <t>Jan. 26,
		2019</t>
  </si>
  <si>
    <t>Document Fiscal Year Focus</t>
  </si>
  <si>
    <t>Document Fiscal Period Focus</t>
  </si>
  <si>
    <t>Q3</t>
  </si>
  <si>
    <t>Trading Symbol</t>
  </si>
  <si>
    <t>BNED</t>
  </si>
  <si>
    <t>Entity Registrant Name</t>
  </si>
  <si>
    <t>Barnes &amp; Noble Education, Inc.</t>
  </si>
  <si>
    <t>Entity Central Index Key</t>
  </si>
  <si>
    <t>Current Fiscal Year End Date</t>
  </si>
  <si>
    <t>--04-29</t>
  </si>
  <si>
    <t>Entity Filer Category</t>
  </si>
  <si>
    <t>Accelerated Filer</t>
  </si>
  <si>
    <t>Entity Emerging Growth Company</t>
  </si>
  <si>
    <t>Entity Small Business</t>
  </si>
  <si>
    <t>Entity Common Stock, Shares Outstanding</t>
  </si>
  <si>
    <t>Consolidated Statements of Operations and Comprehensive Loss - USD ($) shares in Thousands, $ in Thousands</t>
  </si>
  <si>
    <t>3 Months Ended</t>
  </si>
  <si>
    <t>Jan. 27, 2018</t>
  </si>
  <si>
    <t>Sales:</t>
  </si>
  <si>
    <t>Rental income</t>
  </si>
  <si>
    <t>Total sales</t>
  </si>
  <si>
    <t>Product sales and other</t>
  </si>
  <si>
    <t>Product and other cost of sales</t>
  </si>
  <si>
    <t>Rental cost of sales</t>
  </si>
  <si>
    <t>Cost of Goods and Services Sold</t>
  </si>
  <si>
    <t>Gross profit</t>
  </si>
  <si>
    <t>Selling and administrative expenses</t>
  </si>
  <si>
    <t>Depreciation and amortization expense</t>
  </si>
  <si>
    <t>Other Nonrecurring Expense</t>
  </si>
  <si>
    <t>Restructuring and other charges</t>
  </si>
  <si>
    <t>Transaction costs</t>
  </si>
  <si>
    <t>Operating (loss) income</t>
  </si>
  <si>
    <t>Interest expense, net</t>
  </si>
  <si>
    <t>Income (loss) before taxes</t>
  </si>
  <si>
    <t>Income tax expense (benefit)</t>
  </si>
  <si>
    <t>Net (loss) income</t>
  </si>
  <si>
    <t>(Loss) Earnings per share of common stock</t>
  </si>
  <si>
    <t>Basic</t>
  </si>
  <si>
    <t>Diluted</t>
  </si>
  <si>
    <t>Weighted average common shares outstanding</t>
  </si>
  <si>
    <t>Consolidated Balance Sheets - USD ($) shares in Thousands, $ in Thousands</t>
  </si>
  <si>
    <t>Apr. 28, 2018</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urrent assets:</t>
  </si>
  <si>
    <t>Cash and cash equivalents</t>
  </si>
  <si>
    <t>Receivables, net</t>
  </si>
  <si>
    <t>Merchandise inventories, net</t>
  </si>
  <si>
    <t>Textbook rental inventories</t>
  </si>
  <si>
    <t>Prepaid expenses and other current assets</t>
  </si>
  <si>
    <t>Total current assets</t>
  </si>
  <si>
    <t>Net property and equipment</t>
  </si>
  <si>
    <t>Intangible assets, net</t>
  </si>
  <si>
    <t>Goodwill</t>
  </si>
  <si>
    <t>Other noncurrent assets</t>
  </si>
  <si>
    <t>Total assets</t>
  </si>
  <si>
    <t>Current liabilities:</t>
  </si>
  <si>
    <t>Accounts payable</t>
  </si>
  <si>
    <t>Accrued liabilities</t>
  </si>
  <si>
    <t>Short-term Debt</t>
  </si>
  <si>
    <t>Total current liabilities</t>
  </si>
  <si>
    <t>Long-term deferred taxes, net</t>
  </si>
  <si>
    <t>Other long-term liabilities</t>
  </si>
  <si>
    <t>Long-term Line of Credit, Noncurrent</t>
  </si>
  <si>
    <t>Liabilities</t>
  </si>
  <si>
    <t>Commitments and contingencies</t>
  </si>
  <si>
    <t>Preferred Stock, Value, Issued</t>
  </si>
  <si>
    <t>Common Stock, Value, Outstanding</t>
  </si>
  <si>
    <t>Additional Paid in Capital</t>
  </si>
  <si>
    <t>Retained Earnings (Accumulated Deficit)</t>
  </si>
  <si>
    <t>Treasury Stock, Value</t>
  </si>
  <si>
    <t>Total Equity</t>
  </si>
  <si>
    <t>Total liabilities and Parent Company equity</t>
  </si>
  <si>
    <t>Consolidated Statements of Cash Flows - USD ($) $ in Thousands</t>
  </si>
  <si>
    <t>Cash flows from operating activities:</t>
  </si>
  <si>
    <t>Adjustments to reconcile net income to net cash flows from operating activities:</t>
  </si>
  <si>
    <t>Amortization of deferred financing costs</t>
  </si>
  <si>
    <t>Deferred taxes</t>
  </si>
  <si>
    <t>Stock-based compensation expense</t>
  </si>
  <si>
    <t>Change in other long-term liabilities</t>
  </si>
  <si>
    <t>Changes in other operating assets and liabilities, net</t>
  </si>
  <si>
    <t>Net cash flows provided by (used in) operating activities</t>
  </si>
  <si>
    <t>Cash flows from investing activities:</t>
  </si>
  <si>
    <t>Purchases of property and equipment</t>
  </si>
  <si>
    <t>Payments to Acquire Businesses, Net of Cash Acquired</t>
  </si>
  <si>
    <t>Net increase in other noncurrent assets</t>
  </si>
  <si>
    <t>Net cash flows used in investing activities</t>
  </si>
  <si>
    <t>Cash flows from financing activities:</t>
  </si>
  <si>
    <t>Proceeds from borrowings on Credit Facility</t>
  </si>
  <si>
    <t>Repayments of borrowings on Credit Facility</t>
  </si>
  <si>
    <t>Payments for Repurchase of Common Stock</t>
  </si>
  <si>
    <t>Net cash flows used in financing activities</t>
  </si>
  <si>
    <t>Net decrease in cash and cash equivalents</t>
  </si>
  <si>
    <t>Changes in other operating assets and liabilities, net:</t>
  </si>
  <si>
    <t>Merchandise inventories</t>
  </si>
  <si>
    <t>Accounts payable and accrued liabilities</t>
  </si>
  <si>
    <t>Cash, Cash Equivalents, Restricted Cash and Restricted Cash Equivalents</t>
  </si>
  <si>
    <t>Consolidated Statement of Equity Statement - USD ($) $ in Thousands</t>
  </si>
  <si>
    <t>Total</t>
  </si>
  <si>
    <t>Additional Paid-in Capital [Member]</t>
  </si>
  <si>
    <t>Treasury Stock [Member]</t>
  </si>
  <si>
    <t>Common Stock [Member]</t>
  </si>
  <si>
    <t>Common Stock, Value, Issued</t>
  </si>
  <si>
    <t>Treasury Stock, Shares</t>
  </si>
  <si>
    <t>Net Income (Loss) Attributable to Parent</t>
  </si>
  <si>
    <t>Stock Issued During Period, Shares, Restricted Stock Award, Net of Forfeitures</t>
  </si>
  <si>
    <t>Vested equity awards, value</t>
  </si>
  <si>
    <t>Shares repurchased for tax withholdings for vested stock awards</t>
  </si>
  <si>
    <t>CostOfRepurchasedSharesForTaxWittholdingForShareBasedCompensation</t>
  </si>
  <si>
    <t>Organization (Notes)</t>
  </si>
  <si>
    <t>Organization</t>
  </si>
  <si>
    <t>Note 1. Organization Description of Business Barnes &amp; Noble Education, Inc. (“BNED”) is one of the largest contract operators of physical and virtual bookstores for higher education and K-12 institutions across the United States, one of the largest textbook wholesalers, and a leading provider of digital education services. Through its Barnes &amp; Noble College (“BNC”) and MBS Textbook Exchange (“MBS”) subsidiaries, Barnes &amp; Noble Education operates 1,453 physical and virtual bookstores and serves more than 6 million students, delivering essential educational content and tools within a dynamic omnichannel retail environment. Additionally, through our Digital Student Solutions ("DSS") businesses, we offer direct-to-student products and services to help students study more effectively and improve academic performance. The strengths of our business include our ability to compete by developing new products and solutions to meet market needs, our large footprint with direct access to students and faculty, our well-established, deep relationships with partners and stable, long-term contracts, and our well-recognized brands. We expect to continue to grow our business by introducing scalable and advanced digital solutions focused largely on the student, increasing market share with new accounts, and expanding our strategic opportunities through acquisitions and partnerships. Effective in the fourth quarter of Fiscal 2018, we have three reportable segments: BNC, MBS, and DSS, as described in Note 6. Segment Reporting . Prior to the fourth quarter of Fiscal 2018, BNC and MBS were our only reportable segments. For additional information related to the strategy and growth drivers for our business, see Part I - Item 1. Business - Overview in our Annual Report on Form 10-K for the year ended April 28, 2018.</t>
  </si>
  <si>
    <t>Summary of Significant Accounting Policies (Notes)</t>
  </si>
  <si>
    <t>Summary of Significant Accounting Policies</t>
  </si>
  <si>
    <t>Note 2. Summary of Significant Accounting Policies Basis of Presentation and Consolidation Our condensed consolidated financial statements reflect our condensed consolidated financial position, results of operations and cash flows in conformity with accounting principles generally accepted in the United States (“GAAP”). In the opinion of the Company’s management, the accompanying unaudited condensed consolidated financial statements of the Company contain all adjustments (consisting of only normal recurring adjustments) necessary to present fairly its consolidated financial position and the results of its operations and cash flows for the periods reported. These condensed consolidated financial statements are condensed and therefore do not include all of the information and footnotes required by GAAP. All material intercompany accounts and transactions have been eliminated in consolidation. On August 3, 2017, we acquired Student Brands, LLC ("Student Brands"). The condensed consolidated financial statements for the 13 and 39 weeks ended January 27, 2018 include the financial results of Student Brands in the DSS segment and the condensed consolidated financial statements for the 13 and 39 weeks ended January 27, 2018 include the financial results of Student Brands in the DSS segment from the acquisition date on August 3, 2017. On August 21, 2018, we acquired the assets of PaperRater.com ("PaperRater"). The condensed consolidated financial statements for the 13 and 39 weeks ended January 26, 2019 include the financial results of PaperRater in the DSS segment from the date of acquisition on August 21, 2018 and the condensed consolidated financial statements for the 13 and 39 weeks ended January 27, 2018 exclude the financial results of PaperRater. See Note 4. Acquisitions for additional information. Our business is highly seasonal. Our quarterly results also may fluctuate depending on the timing of the start of the various schools' semesters, as well as shifts in our fiscal calendar dates. These shifts in timing may affect the comparability of our results across periods. Our fiscal year is comprised of 52 or 53 weeks, ending on the Saturday closest to the last day of April. Due to the seasonal nature of the business, the results of operations for the 13 and 39 weeks ended January 26, 2019 are not indicative of the results expected for the 52 weeks ending April 27, 2019 (Fiscal 2019). For certain of our retail operations (BNC and MBS Direct), sales are generally highest in the second and third fiscal quarters, when students purchase and rent textbooks and other course materials for the typical academic year, and lowest in the first and fourth fiscal quarters. Sales attributable to our MBS Wholesale business are generally highest in our first and third quarter, as it sells textbooks and other course materials for retail distribution. Our Digital Student Solutions' sales and operating profit are realized relatively consistently throughout the year. Use of Estimates In preparing financial statements in conformity with GAAP, we are required to make estimates and assumptions that affect the reported amounts in the condensed consolidated financial statements and accompanying notes. Actual results could differ from those estimates. Merchandise Inventories Merchandise inventories, which consist of finished goods, are stated at the lower of cost or market. Market value of our inventory, which is all purchased finished goods, is determined based on its estimated net realizable value, which is generally the selling price less normally predictable costs of disposal and transportation. Reserves for non-returnable inventory are based on our history of liquidating non-returnable inventory. Cost is determined primarily by the retail inventory method for our BNC segment and last-in first out, or “LIFO”, method for our MBS segment. Our textbook inventories, for BNC and MBS, and trade book inventories are valued using the LIFO method and the related reserve was not material to the recorded amount of our inventories. For the BNC segment, we also estimate and accrue shortage for the period between the last physical count of inventory and the balance sheet date. Shortage rates are estimated and accrued based on historical rates and can be affected by changes in merchandise mix and changes in actual shortage trends. Textbook Rental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goods sold. At the end of the rental period, upon return, the book is removed from textbook rental inventories and recorded in merchandise inventories at its amortized cost. Revenue Recognition and Deferred Revenue Product sales and rentals The majority of our revenue relates to the sales of products through our bookstore locations, including virtual bookstores, and our bookstore affiliated ecommerce websites, and contains a single performance obligation. Revenue from sales of our products is recognized at the point in time when control of the products is transferred to our customers in an amount that reflects the consideration we expect to be entitled to in exchange for the products. For additional information, see Note 5. Revenue. Retail product revenue is recognized when the customer takes physical possession of our products, which occurs either at the point of sale for products purchased at physical locations or upon receipt of our products by our customers for products ordered through our websites and virtual bookstores. Wholesale product revenue is recognized upon shipment of physical textbooks at which point title passes and risk of loss is transferred to the customer. Additional revenue is recognized for shipping charges billed to customers and shipping costs are accounted for as fulfillment costs within cost of goods sold. Revenue from the rental of physical textbooks, which contains a single performance obligation, is deferred and recognized over the rental period based on the passage of time commencing at the point of sale, when control of the product transfers to the customer. Rental periods are typically for a single semester and are always less than one year in duration. We offer a buyout option to allow the purchase of a rented physical textbook at the end of the rental period if the customer desires to do so. We record the buyout purchase when the customer exercises and pays the buyout option price which is determined at the time of the buyout. In these instances, we accelerate any remaining deferred rental revenue at the point of sale. Revenue from the rental of digital textbooks, which contains a single performance obligation, is recognized at the point of sale. A software feature is embedded within the content of our digital textbooks, such that upon expiration of the rental term the customer is no longer able to access the content. While the digital rental allows the customer to access digital content for a fixed period of time, once the digital content is delivered to the customer, our performance obligation is complete. We estimate returns based on an analysis of historical experience. A provision for anticipated merchandise returns is provided through a reduction of sales and cost of goods sold in the period that the related sales are recorded. For sales and rentals involving third-party products, we evaluate whether we are acting as a principal or an agent. Our determination is based on our evaluation of whether we control the specified goods or services prior to transferring them to the customer. There are significant judgments involved in determining whether we control the specified goods or services prior to transferring them to the customer including whether we have the ability to direct the use of the good or service and obtain substantially all of the remaining benefits from the good or service. For those transactions where we are the principal, we record revenue on a gross basis, and for those transactions where we are an agent to a third-party, we record revenue on a net basis. We do not have gift card or customer loyalty programs. We do not treat any promotional offers as expenses. Sales tax collected from our customers is excluded from reported revenues. Our payment terms are generally 30 days and do not extend beyond one year. Service and other revenue Service and other revenue primarily relates to direct-to-student subscription-based writing service revenues and partnership marketing services which includes promotional activities and advertisements within our physical bookstores and web properties performed on behalf of third-party customers. Subscription-based revenue, which contains a single performance obligation, is deferred and recognized based on the passage of time over the subscription period commencing at the point of sale, when control of the service transfers to the customer. The majority of subscriptions sold are one month in duration. Partnership marketing agreements often include multiple performance obligations which are individually negotiated with our customers. For these arrangements that contain distinct performance obligations, we allocate the transaction price based on the relative standalone selling price method by comparing the standalone selling price (“SSP”) of each distinct performance obligation to the total value of the contract. The revenue is recognized as each performance obligation is satisfied, typically at a point in time for partnership marketing service and overtime for advertising efforts as measured based upon the passage of time for contracts that are based on a stated period of time or the number of impressions delivered for contracts with a fixed number of impressions. Cost of Sales Our cost of sales primarily include costs such as merchandise costs, textbook rental amortization, content development cost amortization, warehouse costs related to inventory management and order fulfillment, insurance, certain payroll costs, and management service agreement costs, including rent expense, related to our college and university contracts and other facility related expenses. Selling and Administrative Expenses Our selling and administrative expenses consist primarily of store payroll and store operating expenses. Selling and administrative expenses also include stock-based compensation and general office expenses, such as merchandising, procurement, field support, finance and accounting, and operating costs related to our direct-to-student subscription-based writing services business. Shared-service costs such as human resources, legal, treasury, information technology, and various other corporate level expenses and other governance functions, are not allocated to any specific reporting segment and are recorded in Corporate Services. Evaluation of Goodwill and Other Long-Lived Assets As of January 26, 2019 , we had $0 , $49,282 and $4,700 of goodwill on our condensed consolidated balance sheet related to our BNC, MBS and DSS reporting units, respectively. In accordance with ASC 350-10, Intangibles - Goodwill and Other, we complete our annual goodwill impairment test as of the first day of the third quarter of each fiscal year, or whenever events or changes in circumstances indicate that the carrying amount of the reporting unit exceeds its fair value. We completed our annual goodwill impairment test as of the first day of the third quarter of Fiscal 2019. In performing the valuation, we used cash flows that reflected management’s forecasts and discount rates that included risk adjustments consistent with the current market conditions. Based on the results of the step one testing, fair value of the MBS and DSS reporting units exceeded their respective carrying values; therefore, the second step of the impairment test was not required to be performed and no goodwill impairment was recognized. During the 13 and 39 weeks ended January 27, 2018, we completed our annual goodwill impairment test for Fiscal 2018 and concluded that the carrying value of the BNC reporting unit exceeded its fair value and we recorded a goodwill impairment (non-cash impairment loss) of $313,130 . Our other long-lived assets include property and equipment and amortizable intangibles. As of January 26, 2019, we had $109,414 and $208,439 of property and equipment and amortizable intangible assets, net of depreciation and amortization, respectively, on our condensed consolidated balance sheet. We review our long-lived assets for impairment whenever events or changes in circumstances indicate that the carrying amount of an asset may not be recoverable in accordance with ASC 360-10, Accounting for the Impairment or Disposal of Long-Lived Assets . Income Taxes As of January 26, 2019, other long-term liabilities includes $40,425 related to the long-term tax payable associated with the LIFO reserve. The LIFO reserve is impacted by changes in the consumer price index ("CPI") and is dependent on the inventory levels at the end of our tax year (on or about January 31st) which is in the middle of our second largest selling cycle. At the end of the most recent tax year, inventory levels within our BNC segment declined as compared to the prior year resulting in approximately $6,183 of the income taxes associated with the LIFO reserve becoming currently payable. Given recent trends relating to the pricing and rental of textbooks, management believes that an additional portion of the remaining long-term tax payable associated with the LIFO reserve could become payable within the next twelve months. We are unable to predict future trends for CPI and inventory levels, therefore it is difficult to project with reasonable certainty how much of this liability will become payable within the next twelve months. Reclassifications Our condensed consolidated financial statements reflect the following reclassifications for consistency with the current year presentation: 1) Cost of Sales expenses primarily related to facility costs and insurance related to corporate services have been reclassified to Selling and Administrative Expenses; and 2) For our digital rental products, we have reclassified Rental Income to Product Sales and Other, and have reclassified Rental Cost of Sales to Product and Other Cost of Sales, with no impact to Gross Margin. Digital rental revenue and digital rental cost of sales are recognized at the time of delivery and are not deferred over the rental period.</t>
  </si>
  <si>
    <t>Recent Accounting Pronouncements (Notes)</t>
  </si>
  <si>
    <t>Recent Accounting Pronouncements</t>
  </si>
  <si>
    <t>Note 3. Recent Accounting Pronouncements In August 2018, the Financial Accounting Standards Board ("FASB") issued ASU No. 2018-15, Intangibles - Goodwill and Other - Internal-Use Software (Subtopic 350-40): Customer’s Accounting for Implementation Costs Incurred in a Cloud Computing Arrangement That Is a Service Contract ("ASU 2018-15"), which requires an entity (customer) in a hosting arrangement that is a service contract to follow the guidance to determine which implementation costs to capitalize as an asset related to the service contract and which costs to expense. The ASU requires upfront implementation costs incurred in a cloud computing arrangement (or hosting arrangement) that is a service contract to be amortized to hosting expense over the term of the arrangement, beginning when the module or component of the hosting arrangement is ready for its intended use. We are required to adopt this standard in the first quarter of Fiscal 2021 and early adoption is permitted. The guidance may be applied either retrospectively or prospectively to all implementation costs incurred after the date of adoption. We are currently evaluating this standard to determine the impact of adoption on our condensed consolidated financial statements. In February 2016, the FASB issued ASU No. 2016-02, Leases (Topic 842) ("ASU 2016-02"), which requires reporting entities to recognize lease assets and lease liabilities on the balance sheet for substantially all lease arrangements. We are required to adopt this standard in the first quarter of Fiscal 2020 and early adoption is permitted. The guidance will be applied on a modified retrospective basis beginning with the earliest period presented. Although we have not yet completed our evaluation of the guidance, or quantified its impact, we believe the most significant impact will be the recognition of right of use assets and liabilities on our condensed consolidated balance sheet. We expect our lease obligations designated as operating leases will be reported on the consolidated balance sheets upon adoption. We are currently in the process of collecting and validating lease data. In addition, we are assessing practical expedients and policy elections offered by the standard, and are evaluating processes and internal controls to meet the accounting, reporting and disclosure requirements.</t>
  </si>
  <si>
    <t>Acquisitions (Notes)</t>
  </si>
  <si>
    <t>Business Combinations [Abstract]</t>
  </si>
  <si>
    <t>Business Combination Disclosure [Text Block]</t>
  </si>
  <si>
    <t>Note 4. Acquisitions On August 21, 2018, we acquired the assets of PaperRater, a leading website that offers students a suite of writing services aimed at improving multiple facets of writing. PaperRater's services include plagiarism detection, grammar feedback, and an AI-based writing score predictor, and are highly complementary to Student Brands' existing writing service offerings. PaperRater adds millions of pieces of content, from essays and dissertations to personal narratives and speeches, to our growing digital content library. We completed the purchase for cash consideration of $10,000 and the transaction was funded from cash on-hand and availability under our existing Credit Agreement. The final purchase price was allocated primarily as follows: $5,300 intangible assets (primarily content with an estimated useful life of 5 years) and $4,700 goodwill. This acquisition is not material to our condensed consolidated financial statements and therefore, disclosure of pro forma financial information has not been presented. The results of operations reflect the period of ownership of the acquired business.</t>
  </si>
  <si>
    <t>Revenue (Notes)</t>
  </si>
  <si>
    <t>Revenue from Contract with Customer [Abstract]</t>
  </si>
  <si>
    <t>Revenue from Contract with Customer [Text Block]</t>
  </si>
  <si>
    <t>Note 5. Revenue In May 2014, the FASB issued ASU No. 2014-09, Revenue from Contracts with Customers (Topic 606) (“ASU 2014-09”) . The standard provides companies with a single model for use in accounting for revenue arising from contracts with customers and supersedes current revenue recognition guidance, including industry-specific revenue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We have analyzed the impacts of the guidance across all of our revenue streams and have adopted the standard using the modified retrospective method effective with the first quarter of Fiscal 2019. Financial results for reporting periods beginning after April 28, 2018 are presented in accordance with Topic 606 , while comparative period information continues to reflect our historic accounting under the accounting standards in effect for those periods. There was no cumulative change to retained earnings as a result of adopting the guidance. Along with the additional disclosure requirements required by the new standard, we reclassified the product return asset of $14,080 , and $2,610 from Merchandise Inventories, Net to Prepaid Expenses and Other Current Assets on the condensed consolidated balance sheets for the periods ended January 27, 2018 and April 28, 2018, respectively. See Note 2. Summary of Significant Accounting Pronouncements for additional information related to our revenue recognition policies and Note 6. Segment Reporting for a description of each segments product and service offerings. Disaggregation of Revenue The following table disaggregates the revenue associated with our major product and service offerings. 13 weeks ended 39 weeks ended January 26, 2019 January 27, 2018 January 26, 2019 January 27, 2018 BNC Retail Product Sales $ 397,552 $ 432,356 $ 1,249,284 $ 1,334,881 Rental Income 54,894 58,992 131,058 143,915 Service and Other Revenue (a) 8,621 9,540 28,770 29,370 BNC Total Sales $ 461,067 $ 500,888 $ 1,409,112 $ 1,508,166 MBS Retail Product Sales $ 38,285 $ 45,128 $ 159,180 $ 177,126 Wholesale Product Sales 77,021 92,129 203,336 232,174 Rental Income 1,125 1,670 3,193 4,279 MBS Total Sales $ 116,431 $ 138,927 $ 365,709 $ 413,579 DSS Sales (b) $ 5,237 $ 5,572 $ 15,848 $ 10,058 Eliminations (c) $ (32,405 ) $ (41,996 ) $ (88,089 ) $ (85,840 ) Total Sales $ 550,330 $ 603,391 $ 1,702,580 $ 1,845,963 (a) Service and other revenue primarily relates to brand partnerships and other service revenues. (b) DSS sales primarily relate to direct-to-student subscription-based revenue. (c) The sales eliminations represent the elimination of MBS sales to BNC and the elimination of BNC commissions earned from MBS. Contract Assets and Contract Liabilities Contract assets represent the sale of goods or services to a customer before we have the right to obtain consideration from the customer. Contract assets consist of unbilled amounts at the reporting date and are transferred to accounts receivable when the rights become unconditional. Contract assets (Unbilled Receivables) were $0 as of January 26, 2019, January 7, 2018 and April 28, 2018 on our condensed consolidated balance sheets. Contract liabilities represent an obligation to transfer goods or services to a customer for which we have received consideration and consists of our deferred revenue liability (Deferred Revenue). Deferred revenue primarily consists of advanced payments from customers related to textbook rental and subscription-based performance obligations that have not yet been satisfied, as well as unsatisfied performance obligations associated with partnership marketing services. Deferred revenue is recognized ratably over the terms of the related rental or subscription periods, or when the contracted services are provided to our partnership marketing customers. Deferred revenue of $69,662 , $74,524 , and $20,144 is recorded within Accrued Liabilities on our condensed consolidated balance sheets for the periods ended January 26, 2019, January 27, 2018 and April 28, 2018, respectively. The following table presents changes in contract liabilities during the nine months ended January 26, 2019: 39 weeks ended January 26, 2019 Deferred revenue at the beginning of period $ 20,144 Additions to deferred revenue during the period 189,832 Reductions to deferred revenue for revenue recognized during the period (140,314 ) Deferred revenue balance at the end of period $ 69,662 As of January 26, 2019, we expect to recognize $69,546 of the deferred revenue balance within in the next 12 months.</t>
  </si>
  <si>
    <t>Segment Reporting (Notes)</t>
  </si>
  <si>
    <t>Segment Reporting</t>
  </si>
  <si>
    <t>Note 6. Segment Reporting Prior to the fourth quarter of Fiscal 2018, we had two reportable segments: BNC and MBS. In connection with our focus on developing digital solutions, during the fourth quarter of Fiscal 2018, the Company realigned its business into the following three reportable segments: BNC, MBS and DSS. Additionally, unallocated shared-service costs, which include various corporate level expenses and other governance functions, are presented as “Corporate Services”. We identified our segments in accordance with the way our business is managed (focusing on the financial information distributed) and the manner in which our chief operating decision maker allocates resources and assesses financial performance. The following summarizes the three segments, with additional information in each respective subsequent segment discussion. BNC The BNC Segment is comprised of the operations of BNC which operates 773 physical campus bookstores, the majority of which also have school-branded e-commerce sites operated by BNC and which offers students access to affordable course materials and affinity products, including emblematic apparel and gifts. BNC also offers its First Day™ inclusive access program, in which course materials, including e-content, are offered at a reduced price through a course materials fee, and delivered to students digitally on or before the first day of class. Additionally, the BNC segment offers a suite of digital content, software, and services to colleges and universities, through our LoudCloud platform, such as predictive analytics, a variety of open educational resources courseware, and a competency-based learning platform. MBS The MBS Segment is comprised of MBS's two highly integrated businesses: MBS Direct which operates 680 virtual bookstores for college and university campuses, and K-12 schools, and MBS Wholesale which is one of the largest textbook wholesalers in the country. MBS Wholesale's business centrally sources and sells new and used textbooks to more than 3,500 physical college bookstores, including BNC’s 773 campus bookstores. MBS Wholesale sells hardware and a software suite of applications that provides inventory management and point-of-sale solutions to over 400 college bookstores. DSS The Digital Student Solutions ("DSS") Segment includes direct-to-student products and services to help students study more effectively and improve academic performance. The DSS segment is comprised of the operations of Student Brands, a leading direct-to-student subscription-based writing services business, Bartleby textbook solutions, and expert question and answers. The DSS segment also includes tutoring and test prep services offered through our partnership with The Princeton Review . In August 2018, we launched Bartleby textbook solutions, our first internally developed product within DSS, on bartleby.com. We expect Bartleby Textbook Solutions to become a central offering in our developing ecosystem of direct-to-student digital products and services, accessible anytime and anywhere, both within our managed bookstore footprint and nationally to students. Additionally, we have recently developed and implemented a question and answer feature on Bartleby, providing further critical services for students to achieve better success throughout their academic journey. Also in August 2018, we further expanded Student Brands' writing services via an acquisition of PaperRater, a leading website that offers students a suite of writing services aimed at improving multiple facets of writing. PaperRater's services include plagiarism detection, grammar feedback, and an AI-based writing score predictor, and are highly complementary to Student Brands' existing writing service offerings. We currently offer these digital products and services directly to students, increasingly leveraging our BNC and MBS bookstore footprint. For additional information about the BNC, MBS and DSS segment operations, see Part I - Item 1. Business in our Annual Report on Form 10-K for the year ended April 28, 2018. Corporate Services Corporate Services represent unallocated shared-service costs which include corporate level expenses and other governance functions, including executive functions, such as accounting, legal, treasury, information technology, and human resources. Intercompany Eliminations All material intercompany accounts and transactions have been eliminated in the condensed consolidated financial statements. The eliminations are primarily related to the following intercompany activities: • The sales eliminations represent the elimination of MBS sales to BNC and the elimination of BNC commissions earned from MBS. • The cost of sales eliminations represent (i) the recognition of intercompany profit for BNC inventory that was purchased from MBS in a prior period that was subsequently sold to external customers during the current period, net of (ii) the elimination of intercompany profit for MBS inventory purchases by BNC that remain in ending inventory at the end of the current period. • The gross margin elimination reflects the net impact of the sales eliminations and cost of sales eliminations. The gross margin elimination impact primarily relates to (i) the recognition of intercompany profit for BNC inventory that was purchased from MBS in a prior period that was subsequently sold to external customers during the current period, net of (ii) the elimination of intercompany profit for MBS inventory purchases by BNC that remain in ending inventory at the end of the current period. Summarized financial information for our reportable segments is reported below: 13 weeks ended 39 weeks ended January 26, January 27, January 26, 2019 January 27, 2018 Sales: BNC $ 461,067 $ 500,888 $ 1,409,112 $ 1,508,166 MBS 116,431 138,927 365,709 413,579 DSS (a) 5,237 5,572 15,848 10,058 Elimination (32,405 ) (41,996 ) (88,089 ) (85,840 ) Total Sales $ 550,330 $ 603,391 $ 1,702,580 $ 1,845,963 Gross Profit BNC $ 99,946 $ 112,380 $ 311,344 $ 329,127 MBS 29,037 34,949 86,681 95,713 DSS (a) 4,969 5,497 15,312 9,841 Elimination (999 ) (5,827 ) (3,014 ) (5,782 ) Total Gross Profit $ 132,953 $ 146,999 $ 410,323 $ 428,899 Depreciation and Amortization BNC $ 12,696 $ 13,532 $ 38,848 $ 40,196 MBS 1,569 1,596 4,668 4,849 DSS (a) 2,072 1,834 5,698 3,543 Corporate Services 37 45 119 140 Total Depreciation and Amortization $ 16,374 $ 17,007 $ 49,333 $ 48,728 Operating Income (Loss) BNC (b),(c) $ (5,037 ) $ (306,189 ) $ 7,569 $ (292,328 ) MBS 15,962 20,848 46,314 52,954 DSS (a) (678 ) 1,233 (627 ) (394 ) Corporate Services (d) (6,234 ) (5,690 ) (17,862 ) (22,358 ) Elimination (992 ) (5,827 ) (2,966 ) (5,782 ) Total Operating Income (Loss) $ 3,021 $ (295,625 ) $ 32,428 $ (267,908 ) The following is a reconciliation of segment Operating Income (Loss) to consolidated Income (Loss) Before Income Taxes: Total Operating Income (Loss) $ 3,021 $ (295,625 ) $ 32,428 $ (267,908 ) Interest Expense, net (2,546 ) (2,954 ) (7,904 ) (7,828 ) Income (Loss) Before Income Taxes $ 475 $ (298,579 ) $ 24,524 $ (275,736 ) (a) On August 3, 2017, we acquired Student Brands, LLC, a leading direct-to-student subscription-based writing services business. The condensed consolidated financial statements for the 13 and 39 weeks ended January 26, 2019 include the financial results of Student Brands in the DSS segment, and the condensed consolidated financial statements for the 13 and 39 weeks ended January 27, 2018 include the financial results of Student Brands from the date of acquisition on August 3, 2017. On August 21, 2018, we acquired the assets of PaperRater, a leading website that offers students a suite of writing services aimed at improving multiple facets of writing. PaperRater’s services include plagiarism detection, grammar feedback, and an AI-based writing score predictor, and are highly complementary to Student Brands’ existing writing service offerings. The condensed consolidated financial statements for the 13 and 39 weeks ended January 26, 2019 include the financial results of PaperRater in the DSS segment from the date of acquisition and the condensed consolidated financial statements for the 13 and 39 weeks ended January 27, 2018 exclude the financial results of PaperRater. (b) During the 39 weeks ended January 26, 2019, we recognized restructuring and other charges totaling approximately $2,500 related to the resignation of the President, BNC. For additional information, refer to Note 10. Supplementary Information - Restructuring and Other Charges. (c) During the 13 and 39 weeks ended January 27, 2018, we completed our annual goodwill impairment test for fiscal 2018 and determined that the carrying value of the BNC reporting unit exceeded its fair value and recorded a goodwill impairment (non-cash impairment loss) of $313,130 for the BNC segment. For additional information, see Note 2. Summary of Significant Accounting Policies . (d) During the 39 weeks ended January 27, 2018, we recognized restructuring and other charges totaling approximately $5,361 related to the CEO transition. For additional information, refer to Note 10. Supplementary Information - Restructuring and Other Charges.</t>
  </si>
  <si>
    <t>Equity and Earnings Per Share (Notes)</t>
  </si>
  <si>
    <t>Net Earnings (Loss) Per Share</t>
  </si>
  <si>
    <t>Note 7. Equity and Earnings Per Share Equity Share Repurchases On December 14, 2015, our Board of Directors authorized a stock repurchase program of up to $50,000 , in the aggregate, of our outstanding Common Stock. The stock repurchase program is carried out at the direction of management (which may include a plan under Rule 10b5-1 of the Securities Exchange Act of 1934). The stock repurchase program may be suspended, terminated, or modified at any time. Any repurchased shares will be held as treasury stock and will be available for general corporate purposes. During the 39 weeks ended January 26, 2019, we did not repurchase shares of our Common Stock under the program and as of January 26, 2019 , approximately $26,669 remains available under the stock repurchase program. During the 39 weeks ended January 26, 2019, we repurchased 349,765 shares of our Common Stock outside of the stock repurchase program in connection with employee tax withholding obligations for vested stock awards. Earnings Per Share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During the 13 and 39 weeks ended January 26, 2019 average shares of 1,412,951 and 752,834 were excluded from the diluted earnings per share calculation as their inclusion would have been antidilutive, respectively. During the 13 and 39 weeks ended January 27, 2018 average shares of 2,844,886 and 2,476,767 were excluded from the diluted earnings per share calculation as their inclusion would have been antidilutive, respectively. The following is a reconciliation of the basic and diluted earnings (loss) per share calculation: 13 weeks ended 39 weeks ended (shares in thousands) January 26, January 27, January 26, January 27, Numerator for basic earnings per share: Net income (loss) $ 769 $ (283,235 ) $ 21,844 $ (269,623 ) Less allocation of earnings to participating securities — — (9 ) — Net income (loss) available to common shareholders $ 769 $ (283,235 ) $ 21,835 $ (269,623 ) Numerator for diluted earnings per share: Net income (loss) available to common shareholders $ 769 $ (283,235 ) $ 21,835 $ (269,623 ) Allocation of earnings to participating securities — — 9 — Less diluted allocation of earnings to participating securities — — (9 ) — Net income (loss) available to common shareholders $ 769 $ (283,235 ) $ 21,835 $ (269,623 ) Denominator for basic earnings per share: Basic weighted average shares of Common Stock 47,561 46,914 47,220 46,712 Denominator for diluted earnings per share: Basic weighted average shares of Common Stock 47,561 46,914 47,220 46,712 Average dilutive restricted stock units 178 — 403 — Average dilutive performance shares 45 — 41 — Average dilutive restricted shares 3 — 10 — Average dilutive performance share units 150 — 98 — Diluted weighted average shares of Common Stock 47,937 46,914 47,772 46,712 Earnings (loss) per share of Common Stock: Basic $ 0.02 $ (6.04 ) $ 0.46 $ (5.77 ) Diluted $ 0.02 $ (6.04 ) $ 0.46 $ (5.77 )</t>
  </si>
  <si>
    <t>Fair Values of Financial Instruments (Notes)</t>
  </si>
  <si>
    <t>Fair Values of Financial Instruments</t>
  </si>
  <si>
    <t>Note 8. Fair Values of Financial Instruments In accordance with ASC No. 820, Fair Value Measurements and Disclosures ,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 Level 1—Observable inputs that reflect quoted prices in active markets Level 2—Inputs other than quoted prices in active markets that are either directly or indirectly observable Level 3—Unobservable inputs in which little or no market data exists, therefore requiring us to develop our own assumptions Our financial instruments include cash and cash equivalents, receivables, accrued liabilities and accounts payable. The fair values of cash and cash equivalents, receivables, accrued liabilities and accounts payable approximates their carrying values because of the short-term nature of these instruments, which are all considered Level 1. The fair value of short-term and long-term debt approximates its carrying value.</t>
  </si>
  <si>
    <t>Credit Facility (Notes)</t>
  </si>
  <si>
    <t>Credit Facility</t>
  </si>
  <si>
    <t>Note 9. Credit Facility On August 3, 2015, we and certain of our subsidiaries, entered into a credit agreement (the “Credit Agreement”) under which the lenders committed to provide a five-year asset-backed revolving credit facility in an aggregate committed principal amount of $400,000 (the “Credit Facility”). The Company has the option to request an increase in commitments under the Credit Facility of up to $100,000 subject to certain restrictions. On February 27, 2017, in connection with the acquisition of MBS, we amended the Credit Agreement with our current lenders to add a new $100,000 incremental first in, last out seasonal loan facility (the “FILO Facility”) increasing the maximum availability under the Credit Agreement to $500,000 . For additional information including interest terms and covenant requirements related to the Credit Facility, refer to Part II - Item 7. Management's Discussion and Analysis of Financial Condition and Results of Operations - Liquidity in our Annual Report on Form 10-K for the year ended April 28, 2018. On March 1, 2019, we entered an agreement to amend and extend the existing Credit Agreement, along with the FILO Facility, for similar amounts with favorable pricing terms, for a five year period. For additional information, see Note 15. Subsequent Event . During the 39 weeks ended January 26, 2019 , we borrowed $374,000 and repaid $500,300 under the Credit Agreement. There were $70,100 and $0 outstanding borrowings under the Credit Facility and FILO Facility as of January 26, 2019 , respectively. As of January 26, 2019 , we have issued $4,759 in letters of credit under the Credit Facility. During the 39 weeks ended January 27, 2018 , we borrowed $481,600 and repaid $528,200 under the Credit Agreement. The net total outstanding borrowings of $113,000 as of January 27, 2018 is comprised of outstanding borrowings of $113,000 and $0 under the Credit Facility and FILO Facility, respectively.</t>
  </si>
  <si>
    <t>Supplementary Information (Notes)</t>
  </si>
  <si>
    <t>Supplementary info [Abstract]</t>
  </si>
  <si>
    <t>Supplementary Information [Text Block]</t>
  </si>
  <si>
    <t>Note 10. Supplementary Information Restructuring and other charges On December 13, 2018, Mr. Patrick Maloney resigned as Executive Vice President, Operations of the Company and President, Barnes &amp; Noble College, each effective as of April 27, 2019. Pursuant to the terms of the Retirement Letter Agreement, Mr. Maloney will receive an aggregate payment of $1,843 , comprised of salary, bonus and benefits. In addition, the Company will pay Mr. Maloney a one-time cash transition payment of $657 . During the 13 weeks ended January 26, 2019, we recognized expenses totaling $2,500 , which is comprised of the retirement and transition payments. For additional information, see the Form 8-K dated December 13, 2018, filed with the SEC on December 18, 2018. On July 19, 2017, Mr. Max J. Roberts resigned as Chief Executive Officer of the Company and Mr. Michael P. Huseby was appointed to the combined position of Chief Executive Officer and Chairman of the Board, both effective as of September 19, 2017. Pursuant to the terms of the Retirement Letter Agreement, Mr. Roberts received an aggregate payment of approximately $4,424 , comprised of salary, bonus and benefits. In addition, the Company paid Mr. Roberts and Mr. Huseby a one-time cash transition payment of approximately $562 and $250 , respectively, at the time of the transition. During the 39 weeks ended January 27, 2018, we recognized expenses totaling approximately $5,361 , which is comprised of the severance and transition payments. For additional information, see the Form 8-K dated July 19, 2017, filed with the SEC on July 20, 2017.</t>
  </si>
  <si>
    <t>Employees Benefit Plan (Notes)</t>
  </si>
  <si>
    <t>Employees' Defined Contribution Plan</t>
  </si>
  <si>
    <t>Note 11. Employee Benefit Plans We sponsor defined contribution plans for the benefit of substantially all of the employees of BNC and DSS. MBS maintains a profit sharing plan covering substantially all full-time employees of MBS. For all plans, we are responsible to fund the employer contributions directly. Total employee benefit expense for these plans was $1,509 and $1,525 during the 13 weeks ended January 26, 2019 and January 27, 2018 , respectively and $4,978 and $5,289 during the 39 weeks ended January 26, 2019 and January 27, 2018 , respectively.</t>
  </si>
  <si>
    <t>Stock-Based Compensation Stock-Based Compensation (Notes)</t>
  </si>
  <si>
    <t>Disclosure of Compensation Related Costs, Share-based Payments [Abstract]</t>
  </si>
  <si>
    <t>Disclosure of Compensation Related Costs, Share-based Payments [Text Block]</t>
  </si>
  <si>
    <t>Note 12. Stock-Based Compensation We recognize compensation expense for awards ratably over the requisite service period of the award, which is generally three years. We recognize compensation expense based on the number of awards expected to vest using an estimated average forfeiture rate. We calculate the fair value of stock-based awards based on the closing price on the date the award was granted for those awards with only service or performance conditions. For those awards with market conditions, we have determined the grant date fair value using the Monte Carlo simulation model. During the 39 weeks ended January 26, 2019, we granted the following awards: • 385,171 performance share unit ("PSU") awards to employees that will vest based upon the achievement of pre-established performance goals related to absolute total shareholder returns ("TSR") determined by the Company's common stock price, DSS segment revenue and Company Adjusted EBITDA measured over a two year performance period (Fiscal 2019 - Fiscal 2020) with one additional year of time-based vesting. The number of PSU awards that will vest range from 0%-150% of the target award based on actual performance. • 1,336,216 restricted stock units ("RSU") awards were granted to employees with a three year vesting period in accordance with the Equity Incentive Plan. • 107,530 RSU awards and 21,506 restricted stock ("RS") awards were granted to the current Board of Directors ("BOD") members for annual compensation with a one year vesting period in accordance with the Equity Incentive Plan. We recognized stock-based compensation expense for equity-based awards in selling and administrative expenses as follows: 13 weeks ended 39 weeks ended January 26, January 27, January 26, January 27, Restricted stock expense $ 30 $ 30 $ 80 $ 90 Restricted stock units expense (a) (b) 1,860 2,237 6,010 6,277 Performance shares expense (a) (c) (72 ) 58 42 (275 ) Performance share units expense (a) (c) 60 (255 ) 719 131 Stock-based compensation expense $ 1,878 $ 2,070 $ 6,851 $ 6,223 (a) For the 13 and 39 weeks ended January 26, 2019, the restricted stock units expense, performance shares expense and performance share units expense reflects a forfeiture adjustment for unvested shares related to the President, BNC retirement announcement. (b) For the 39 weeks ended January 27, 2018, the restricted stock units expense reflects a forfeiture adjustment for unvested shares related to the CEO transition (recorded in the first quarter of Fiscal 2018). (c) The performance shares and performance share units expense reflect catch-up adjustments for changes in the expected level of achievement of the respective grants for both Fiscal 2019 and Fiscal 2018. For additional information related to President, BNC retirement and CEO transition, see Note 10. Supplementary Information -Restructuring and Other Charges . Total unrecognized compensation cost related to unvested awards as of January 26, 2019 was $13,764 and is expected to be recognized over a weighted-average period of 2.0 years. Approximately $1,838 of the unrecognized compensation cost is related to performance shares and performance share units, which is subject to attaining the stated performance metrics.</t>
  </si>
  <si>
    <t>Income Taxes Income Taxes (Notes)</t>
  </si>
  <si>
    <t>Income Tax Disclosure [Abstract]</t>
  </si>
  <si>
    <t>Income Tax Disclosure [Text Block]</t>
  </si>
  <si>
    <t>Note 13. Income Taxes We recorded an income tax benefit of $(294) on a pre-tax income of $475 during the 13 weeks ended January 26, 2019 , which represented an effective income tax rate of (61.9)% and an income tax benefit of $(15,344) on pre-tax loss of $(298,579) during the 13 weeks ended January 27, 2018 , which represented an effective income tax rate of 5.1% . We recorded income tax expense of $2,680 on pre-tax income of $24,524 during the 39 weeks ended January 26, 2019 , which represented an effective income tax rate of 10.9% and an income tax benefit of $(6,113) on pre-tax loss of $(275,736) during the 39 weeks ended January 27, 2018 , which represented an effective income tax rate of 2.2% . The effective tax rate for the 13 weeks ended January 26, 2019 is significantly lower as compared to the comparable prior year period due to the reduced federal tax rate because of U.S Tax Reform and the inclusion in the comparable prior year period of an income tax benefit of revaluing deferred tax liabilities, partially offset by permanent differences which relate to the nondeductible portion of the prior year goodwill impairment (see Note 2. Summary of Significant Accounting Policies) . The effective tax rate for the 39 weeks ended January 26, 2019 is significantly higher as compared to the comparable prior year period due to the income tax benefit of revaluing deferred tax liabilities recorded in the prior year period and permanent differences, partially offset by the reduced federal tax rate because of U.S. Tax Reform. Impact of U.S. Tax Reform The Tax Cuts and Jobs Act (the "Act") was enacted on December 22, 2017. The Act reduces the U.S. federal corporate tax rate from 35% to 21% and requires companies to pay a one-time transition tax on earnings of certain foreign subsidiaries that were previously tax deferred, among other provisions. In accordance with SAB 118, “ Income Tax Accounting Implications of the Tax Cuts and Jobs Act ” (SAB 118), during the quarter ended January 27, 2018, we recognized the reasonable estimated effects on our existing deferred tax balances and one-time transition tax. During the quarter ended January 26, 2019, we finalized the accounting for the enactment of the Act. The most significant impact of the legislation for the Company was a $20,425 reduction of the value of our net deferred (which represents future tax liabilities) and long-term tax liabilities as a result of lowering the U.S. corporate income tax rate from 35% to 21% , which was recorded in Fiscal 2018. During the second quarter of Fiscal 2019, we recorded an additional measurement period adjustment to further reduce our net deferred tax liability by $3,815 as a result of accelerating certain deductions as permitted by the U.S. tax code. During the third quarter of Fiscal 2019, we filed our tax return for the tax year ending January 27, 2018 and finalized the accounting for the enactment of the Act by recording an additional $96 reduction to our net deferred tax liability. This measurement period adjustment reduced the Company's effective tax rate by 20.2% and 15.9% during the 13 and 39 weeks ended January 26, 2019, respectively. We also recorded a liability associated with the one-time transition tax. This amount is not material.</t>
  </si>
  <si>
    <t>Legal Proceedings (Notes)</t>
  </si>
  <si>
    <t>Legal Proceedings</t>
  </si>
  <si>
    <t>Note 14. Legal Proceedings We are involved in a variety of claims, suits, investigations and proceedings that arise from time to time in the ordinary course of our business, including actions with respect to contracts, intellectual property, taxation, employment, benefits, personal injuries and other matters. The results of these proceedings in the ordinary course of business are not expected to have a material adverse effect on our condensed consolidated financial position, results of operations, or cash flows.</t>
  </si>
  <si>
    <t>Subsequent Event (Notes)</t>
  </si>
  <si>
    <t>Subsequent Event [Abstract]</t>
  </si>
  <si>
    <t>Subsequent Events [Text Block]</t>
  </si>
  <si>
    <t>Note 15. Subsequent Event On March 1, 2019, we entered an agreement to amend and extend the existing Credit Facility for a five year-term from the date of the amendment. Under the terms of the agreement, we will continue to have an asset-backed revolving credit facility in an aggregate committed principal amount of $400,000 , as well as the $100,000 incremental first in, last out seasonal loan facility. Under the amendment, we are required to borrow 100% of the aggregate commitments under the FILO Facility on April 1 of each year, and the loans must be repaid in full (including interest and fees) on July 31 of each year. The commitments under the FILO Facility will decrease from $100,000 to $75,000 on August 1, 2019, from $75,000 to $50,000 on August 1, 2020 and from $50,000 to $25,000 on August 1, 2021. We will pay a commitment fee of 0.375% on the daily unused portion of the FILO Facility. Loans under the FILO Facility will bear interest at a rate equal to the LIBOR rate, plus 2.75%. The FILO Facility will be available solely during the draw period each year, from April 1 through July 31. For additional information, see the Form 8-K dated March 1, 2019, filed with the SEC on March 5, 2019.</t>
  </si>
  <si>
    <t>Summary of Significant Accounting Policies (Policies)</t>
  </si>
  <si>
    <t>Reclassification, Policy [Policy Text Block]</t>
  </si>
  <si>
    <t>Reclassifications Our condensed consolidated financial statements reflect the following reclassifications for consistency with the current year presentation: 1) Cost of Sales expenses primarily related to facility costs and insurance related to corporate services have been reclassified to Selling and Administrative Expenses; and 2) For our digital rental products, we have reclassified Rental Income to Product Sales and Other, and have reclassified Rental Cost of Sales to Product and Other Cost of Sales, with no impact to Gross Margin. Digital rental revenue and digital rental cost of sales are recognized at the time of delivery and are not deferred over the rental period.</t>
  </si>
  <si>
    <t>Income Tax, Policy [Policy Text Block]</t>
  </si>
  <si>
    <t>Income Taxes As of January 26, 2019, other long-term liabilities includes $40,425 related to the long-term tax payable associated with the LIFO reserve. The LIFO reserve is impacted by changes in the consumer price index ("CPI") and is dependent on the inventory levels at the end of our tax year (on or about January 31st) which is in the middle of our second largest selling cycle. At the end of the most recent tax year, inventory levels within our BNC segment declined as compared to the prior year resulting in approximately $6,183 of the income taxes associated with the LIFO reserve becoming currently payable. Given recent trends relating to the pricing and rental of textbooks, management believes that an additional portion of the remaining long-term tax payable associated with the LIFO reserve could become payable within the next twelve months. We are unable to predict future trends for CPI and inventory levels, therefore it is difficult to project with reasonable certainty how much of this liability will become payable within the next twelve months.</t>
  </si>
  <si>
    <t>Basis of Presentation</t>
  </si>
  <si>
    <t>Basis of Presentation and Consolidation Our condensed consolidated financial statements reflect our condensed consolidated financial position, results of operations and cash flows in conformity with accounting principles generally accepted in the United States (“GAAP”). In the opinion of the Company’s management, the accompanying unaudited condensed consolidated financial statements of the Company contain all adjustments (consisting of only normal recurring adjustments) necessary to present fairly its consolidated financial position and the results of its operations and cash flows for the periods reported. These condensed consolidated financial statements are condensed and therefore do not include all of the information and footnotes required by GAAP. All material intercompany accounts and transactions have been eliminated in consolidation. On August 3, 2017, we acquired Student Brands, LLC ("Student Brands"). The condensed consolidated financial statements for the 13 and 39 weeks ended January 27, 2018 include the financial results of Student Brands in the DSS segment and the condensed consolidated financial statements for the 13 and 39 weeks ended January 27, 2018 include the financial results of Student Brands in the DSS segment from the acquisition date on August 3, 2017. On August 21, 2018, we acquired the assets of PaperRater.com ("PaperRater"). The condensed consolidated financial statements for the 13 and 39 weeks ended January 26, 2019 include the financial results of PaperRater in the DSS segment from the date of acquisition on August 21, 2018 and the condensed consolidated financial statements for the 13 and 39 weeks ended January 27, 2018 exclude the financial results of PaperRater. See Note 4. Acquisitions for additional information. Our business is highly seasonal. Our quarterly results also may fluctuate depending on the timing of the start of the various schools' semesters, as well as shifts in our fiscal calendar dates. These shifts in timing may affect the comparability of our results across periods. Our fiscal year is comprised of 52 or 53 weeks, ending on the Saturday closest to the last day of April. Due to the seasonal nature of the business, the results of operations for the 13 and 39 weeks ended January 26, 2019 are not indicative of the results expected for the 52 weeks ending April 27, 2019 (Fiscal 2019). For certain of our retail operations (BNC and MBS Direct), sales are generally highest in the second and third fiscal quarters, when students purchase and rent textbooks and other course materials for the typical academic year, and lowest in the first and fourth fiscal quarters. Sales attributable to our MBS Wholesale business are generally highest in our first and third quarter, as it sells textbooks and other course materials for retail distribution. Our Digital Student Solutions' sales and operating profit are realized relatively consistently throughout the year.</t>
  </si>
  <si>
    <t>Use of Estimates</t>
  </si>
  <si>
    <t>Use of Estimates In preparing financial statements in conformity with GAAP, we are required to make estimates and assumptions that affect the reported amounts in the condensed consolidated financial statements and accompanying notes. Actual results could differ from those estimates.</t>
  </si>
  <si>
    <t>Merchandise Inventories</t>
  </si>
  <si>
    <t>Merchandise Inventories Merchandise inventories, which consist of finished goods, are stated at the lower of cost or market. Market value of our inventory, which is all purchased finished goods, is determined based on its estimated net realizable value, which is generally the selling price less normally predictable costs of disposal and transportation. Reserves for non-returnable inventory are based on our history of liquidating non-returnable inventory. Cost is determined primarily by the retail inventory method for our BNC segment and last-in first out, or “LIFO”, method for our MBS segment. Our textbook inventories, for BNC and MBS, and trade book inventories are valued using the LIFO method and the related reserve was not material to the recorded amount of our inventories. For the BNC segment, we also estimate and accrue shortage for the period between the last physical count of inventory and the balance sheet date. Shortage rates are estimated and accrued based on historical rates and can be affected by changes in merchandise mix and changes in actual shortage trends.</t>
  </si>
  <si>
    <t>Textbook Rentals Inventories</t>
  </si>
  <si>
    <t>Textbook Rental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goods sold. At the end of the rental period, upon return, the book is removed from textbook rental inventories and recorded in merchandise inventories at its amortized cost.</t>
  </si>
  <si>
    <t>Revenue Recognition</t>
  </si>
  <si>
    <t>Revenue Recognition and Deferred Revenue Product sales and rentals The majority of our revenue relates to the sales of products through our bookstore locations, including virtual bookstores, and our bookstore affiliated ecommerce websites, and contains a single performance obligation. Revenue from sales of our products is recognized at the point in time when control of the products is transferred to our customers in an amount that reflects the consideration we expect to be entitled to in exchange for the products. For additional information, see Note 5. Revenue. Retail product revenue is recognized when the customer takes physical possession of our products, which occurs either at the point of sale for products purchased at physical locations or upon receipt of our products by our customers for products ordered through our websites and virtual bookstores. Wholesale product revenue is recognized upon shipment of physical textbooks at which point title passes and risk of loss is transferred to the customer. Additional revenue is recognized for shipping charges billed to customers and shipping costs are accounted for as fulfillment costs within cost of goods sold. Revenue from the rental of physical textbooks, which contains a single performance obligation, is deferred and recognized over the rental period based on the passage of time commencing at the point of sale, when control of the product transfers to the customer. Rental periods are typically for a single semester and are always less than one year in duration. We offer a buyout option to allow the purchase of a rented physical textbook at the end of the rental period if the customer desires to do so. We record the buyout purchase when the customer exercises and pays the buyout option price which is determined at the time of the buyout. In these instances, we accelerate any remaining deferred rental revenue at the point of sale. Revenue from the rental of digital textbooks, which contains a single performance obligation, is recognized at the point of sale. A software feature is embedded within the content of our digital textbooks, such that upon expiration of the rental term the customer is no longer able to access the content. While the digital rental allows the customer to access digital content for a fixed period of time, once the digital content is delivered to the customer, our performance obligation is complete. We estimate returns based on an analysis of historical experience. A provision for anticipated merchandise returns is provided through a reduction of sales and cost of goods sold in the period that the related sales are recorded. For sales and rentals involving third-party products, we evaluate whether we are acting as a principal or an agent. Our determination is based on our evaluation of whether we control the specified goods or services prior to transferring them to the customer. There are significant judgments involved in determining whether we control the specified goods or services prior to transferring them to the customer including whether we have the ability to direct the use of the good or service and obtain substantially all of the remaining benefits from the good or service. For those transactions where we are the principal, we record revenue on a gross basis, and for those transactions where we are an agent to a third-party, we record revenue on a net basis. We do not have gift card or customer loyalty programs. We do not treat any promotional offers as expenses. Sales tax collected from our customers is excluded from reported revenues. Our payment terms are generally 30 days and do not extend beyond one year. Service and other revenue Service and other revenue primarily relates to direct-to-student subscription-based writing service revenues and partnership marketing services which includes promotional activities and advertisements within our physical bookstores and web properties performed on behalf of third-party customers. Subscription-based revenue, which contains a single performance obligation, is deferred and recognized based on the passage of time over the subscription period commencing at the point of sale, when control of the service transfers to the customer. The majority of subscriptions sold are one month in duration. Partnership marketing agreements often include multiple performance obligations which are individually negotiated with our customers. For these arrangements that contain distinct performance obligations, we allocate the transaction price based on the relative standalone selling price method by comparing the standalone selling price (“SSP”) of each distinct performance obligation to the total value of the contract. The revenue is recognized as each performance obligation is satisfied, typically at a point in time for partnership marketing service and overtime for advertising efforts as measured based upon the passage of time for contracts that are based on a stated period of time or the number of impressions delivered for contracts with a fixed number of impressions.</t>
  </si>
  <si>
    <t>Cost of Sales, Policy [Policy Text Block]</t>
  </si>
  <si>
    <t xml:space="preserve">Cost of Sales Our cost of sales primarily include costs such as merchandise costs, textbook rental amortization, content development cost amortization, warehouse costs related to inventory management and order fulfillment, insurance, certain payroll costs, and management service agreement costs, including rent expense, related to our college and university contracts and other facility related expenses. </t>
  </si>
  <si>
    <t>Selling, General and Administrative Expenses, Policy [Policy Text Block]</t>
  </si>
  <si>
    <t>Selling and Administrative Expenses Our selling and administrative expenses consist primarily of store payroll and store operating expenses. Selling and administrative expenses also include stock-based compensation and general office expenses, such as merchandising, procurement, field support, finance and accounting, and operating costs related to our direct-to-student subscription-based writing services business. Shared-service costs such as human resources, legal, treasury, information technology, and various other corporate level expenses and other governance functions, are not allocated to any specific reporting segment and are recorded in Corporate Services.</t>
  </si>
  <si>
    <t>Goodwill and Intangible Assets, Goodwill, Policy [Policy Text Block]</t>
  </si>
  <si>
    <t>Evaluation of Goodwill and Other Long-Lived Assets As of January 26, 2019 , we had $0 , $49,282 and $4,700 of goodwill on our condensed consolidated balance sheet related to our BNC, MBS and DSS reporting units, respectively. In accordance with ASC 350-10, Intangibles - Goodwill and Other, we complete our annual goodwill impairment test as of the first day of the third quarter of each fiscal year, or whenever events or changes in circumstances indicate that the carrying amount of the reporting unit exceeds its fair value. We completed our annual goodwill impairment test as of the first day of the third quarter of Fiscal 2019. In performing the valuation, we used cash flows that reflected management’s forecasts and discount rates that included risk adjustments consistent with the current market conditions. Based on the results of the step one testing, fair value of the MBS and DSS reporting units exceeded their respective carrying values; therefore, the second step of the impairment test was not required to be performed and no goodwill impairment was recognized. During the 13 and 39 weeks ended January 27, 2018, we completed our annual goodwill impairment test for Fiscal 2018 and concluded that the carrying value of the BNC reporting unit exceeded its fair value and we recorded a goodwill impairment (non-cash impairment loss) of $313,130 .</t>
  </si>
  <si>
    <t>Impairment or Disposal of Long-Lived Assets, Policy [Policy Text Block]</t>
  </si>
  <si>
    <t xml:space="preserve">Our other long-lived assets include property and equipment and amortizable intangibles. As of January 26, 2019, we had $109,414 and $208,439 of property and equipment and amortizable intangible assets, net of depreciation and amortization, respectively, on our condensed consolidated balance sheet. We review our long-lived assets for impairment whenever events or changes in circumstances indicate that the carrying amount of an asset may not be recoverable in accordance with ASC 360-10, Accounting for the Impairment or Disposal of Long-Lived Assets . </t>
  </si>
  <si>
    <t>Consolidation, Subsidiaries or Other Investments, Consolidated Entities, Policy [Policy Text Block]</t>
  </si>
  <si>
    <t xml:space="preserve">Intercompany Eliminations All material intercompany accounts and transactions have been eliminated in the condensed consolidated financial statements. The eliminations are primarily related to the following intercompany activities: • The sales eliminations represent the elimination of MBS sales to BNC and the elimination of BNC commissions earned from MBS. • The cost of sales eliminations represent (i) the recognition of intercompany profit for BNC inventory that was purchased from MBS in a prior period that was subsequently sold to external customers during the current period, net of (ii) the elimination of intercompany profit for MBS inventory purchases by BNC that remain in ending inventory at the end of the current period. • The gross margin elimination reflects the net impact of the sales eliminations and cost of sales eliminations. The gross margin elimination impact primarily relates to (i) the recognition of intercompany profit for BNC inventory that was purchased from MBS in a prior period that was subsequently sold to external customers during the current period, net of (ii) the elimination of intercompany profit for MBS inventory purchases by BNC that remain in ending inventory at the end of the current period. </t>
  </si>
  <si>
    <t>Share Repurchase [Policy Text Block]</t>
  </si>
  <si>
    <t>Share Repurchases On December 14, 2015, our Board of Directors authorized a stock repurchase program of up to $50,000 , in the aggregate, of our outstanding Common Stock. The stock repurchase program is carried out at the direction of management (which may include a plan under Rule 10b5-1 of the Securities Exchange Act of 1934). The stock repurchase program may be suspended, terminated, or modified at any time. Any repurchased shares will be held as treasury stock and will be available for general corporate purposes.</t>
  </si>
  <si>
    <t>In accordance with ASC No. 820, Fair Value Measurements and Disclosures ,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 Level 1—Observable inputs that reflect quoted prices in active markets Level 2—Inputs other than quoted prices in active markets that are either directly or indirectly observable Level 3—Unobservable inputs in which little or no market data exists, therefore requiring us to develop our own assumptions Our financial instruments include cash and cash equivalents, receivables, accrued liabilities and accounts payable. The fair values of cash and cash equivalents, receivables, accrued liabilities and accounts payable approximates their carrying values because of the short-term nature of these instruments, which are all considered Level 1. The fair value of short-term and long-term debt approximates its carrying value.</t>
  </si>
  <si>
    <t xml:space="preserve">Earnings Per Share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t>
  </si>
  <si>
    <t>Share-based Compensation, Option and Incentive Plans Policy [Policy Text Block]</t>
  </si>
  <si>
    <t>We recognize compensation expense for awards ratably over the requisite service period of the award, which is generally three years. We recognize compensation expense based on the number of awards expected to vest using an estimated average forfeiture rate. We calculate the fair value of stock-based awards based on the closing price on the date the award was granted for those awards with only service or performance conditions. For those awards with market conditions, we have determined the grant date fair value using the Monte Carlo simulation model.</t>
  </si>
  <si>
    <t>Revenue (Tables)</t>
  </si>
  <si>
    <t>Disaggregation of Revenue [Line Items]</t>
  </si>
  <si>
    <t>Disaggregation of Revenue [Table Text Block]</t>
  </si>
  <si>
    <t>Disaggregation of Revenue The following table disaggregates the revenue associated with our major product and service offerings. 13 weeks ended 39 weeks ended January 26, 2019 January 27, 2018 January 26, 2019 January 27, 2018 BNC Retail Product Sales $ 397,552 $ 432,356 $ 1,249,284 $ 1,334,881 Rental Income 54,894 58,992 131,058 143,915 Service and Other Revenue (a) 8,621 9,540 28,770 29,370 BNC Total Sales $ 461,067 $ 500,888 $ 1,409,112 $ 1,508,166 MBS Retail Product Sales $ 38,285 $ 45,128 $ 159,180 $ 177,126 Wholesale Product Sales 77,021 92,129 203,336 232,174 Rental Income 1,125 1,670 3,193 4,279 MBS Total Sales $ 116,431 $ 138,927 $ 365,709 $ 413,579 DSS Sales (b) $ 5,237 $ 5,572 $ 15,848 $ 10,058 Eliminations (c) $ (32,405 ) $ (41,996 ) $ (88,089 ) $ (85,840 ) Total Sales $ 550,330 $ 603,391 $ 1,702,580 $ 1,845,963 (a) Service and other revenue primarily relates to brand partnerships and other service revenues. (b) DSS sales primarily relate to direct-to-student subscription-based revenue. (c) The sales eliminations represent the elimination of MBS sales to BNC and the elimination of BNC commissions earned from MBS.</t>
  </si>
  <si>
    <t>Revenue Deferred Revenue (Tables)</t>
  </si>
  <si>
    <t>Revenue Recognition and Deferred Revenue [Abstract]</t>
  </si>
  <si>
    <t>Contract with Customer, Asset and Liability [Table Text Block]</t>
  </si>
  <si>
    <t>The following table presents changes in contract liabilities during the nine months ended January 26, 2019: 39 weeks ended January 26, 2019 Deferred revenue at the beginning of period $ 20,144 Additions to deferred revenue during the period 189,832 Reductions to deferred revenue for revenue recognized during the period (140,314 ) Deferred revenue balance at the end of period $ 69,662</t>
  </si>
  <si>
    <t>Segment Reporting Segment Reporting (Tables)</t>
  </si>
  <si>
    <t>Segment Reporting Information [Line Items]</t>
  </si>
  <si>
    <t>Schedule of Segment Reporting Information, by Segment [Table Text Block]</t>
  </si>
  <si>
    <t>Summarized financial information for our reportable segments is reported below: 13 weeks ended 39 weeks ended January 26, January 27, January 26, 2019 January 27, 2018 Sales: BNC $ 461,067 $ 500,888 $ 1,409,112 $ 1,508,166 MBS 116,431 138,927 365,709 413,579 DSS (a) 5,237 5,572 15,848 10,058 Elimination (32,405 ) (41,996 ) (88,089 ) (85,840 ) Total Sales $ 550,330 $ 603,391 $ 1,702,580 $ 1,845,963 Gross Profit BNC $ 99,946 $ 112,380 $ 311,344 $ 329,127 MBS 29,037 34,949 86,681 95,713 DSS (a) 4,969 5,497 15,312 9,841 Elimination (999 ) (5,827 ) (3,014 ) (5,782 ) Total Gross Profit $ 132,953 $ 146,999 $ 410,323 $ 428,899 Depreciation and Amortization BNC $ 12,696 $ 13,532 $ 38,848 $ 40,196 MBS 1,569 1,596 4,668 4,849 DSS (a) 2,072 1,834 5,698 3,543 Corporate Services 37 45 119 140 Total Depreciation and Amortization $ 16,374 $ 17,007 $ 49,333 $ 48,728 Operating Income (Loss) BNC (b),(c) $ (5,037 ) $ (306,189 ) $ 7,569 $ (292,328 ) MBS 15,962 20,848 46,314 52,954 DSS (a) (678 ) 1,233 (627 ) (394 ) Corporate Services (d) (6,234 ) (5,690 ) (17,862 ) (22,358 ) Elimination (992 ) (5,827 ) (2,966 ) (5,782 ) Total Operating Income (Loss) $ 3,021 $ (295,625 ) $ 32,428 $ (267,908 ) The following is a reconciliation of segment Operating Income (Loss) to consolidated Income (Loss) Before Income Taxes: Total Operating Income (Loss) $ 3,021 $ (295,625 ) $ 32,428 $ (267,908 ) Interest Expense, net (2,546 ) (2,954 ) (7,904 ) (7,828 ) Income (Loss) Before Income Taxes $ 475 $ (298,579 ) $ 24,524 $ (275,736 ) (a) On August 3, 2017, we acquired Student Brands, LLC, a leading direct-to-student subscription-based writing services business. The condensed consolidated financial statements for the 13 and 39 weeks ended January 26, 2019 include the financial results of Student Brands in the DSS segment, and the condensed consolidated financial statements for the 13 and 39 weeks ended January 27, 2018 include the financial results of Student Brands from the date of acquisition on August 3, 2017. On August 21, 2018, we acquired the assets of PaperRater, a leading website that offers students a suite of writing services aimed at improving multiple facets of writing. PaperRater’s services include plagiarism detection, grammar feedback, and an AI-based writing score predictor, and are highly complementary to Student Brands’ existing writing service offerings. The condensed consolidated financial statements for the 13 and 39 weeks ended January 26, 2019 include the financial results of PaperRater in the DSS segment from the date of acquisition and the condensed consolidated financial statements for the 13 and 39 weeks ended January 27, 2018 exclude the financial results of PaperRater. (b) During the 39 weeks ended January 26, 2019, we recognized restructuring and other charges totaling approximately $2,500 related to the resignation of the President, BNC. For additional information, refer to Note 10. Supplementary Information - Restructuring and Other Charges. (c) During the 13 and 39 weeks ended January 27, 2018, we completed our annual goodwill impairment test for fiscal 2018 and determined that the carrying value of the BNC reporting unit exceeded its fair value and recorded a goodwill impairment (non-cash impairment loss) of $313,130 for the BNC segment. For additional information, see Note 2. Summary of Significant Accounting Policies . (d) During the 39 weeks ended January 27, 2018, we recognized restructuring and other charges totaling approximately $5,361 related to the CEO transition. For additional information, refer to Note 10. Supplementary Information - Restructuring and Other Charges.</t>
  </si>
  <si>
    <t>Net Earnings (Loss) Per Share (Tables)</t>
  </si>
  <si>
    <t>Reconciliation of Basic and Diluted Loss Per Share</t>
  </si>
  <si>
    <t xml:space="preserve">The following is a reconciliation of the basic and diluted earnings (loss) per share calculation: 13 weeks ended 39 weeks ended (shares in thousands) January 26, January 27, January 26, January 27, Numerator for basic earnings per share: Net income (loss) $ 769 $ (283,235 ) $ 21,844 $ (269,623 ) Less allocation of earnings to participating securities — — (9 ) — Net income (loss) available to common shareholders $ 769 $ (283,235 ) $ 21,835 $ (269,623 ) Numerator for diluted earnings per share: Net income (loss) available to common shareholders $ 769 $ (283,235 ) $ 21,835 $ (269,623 ) Allocation of earnings to participating securities — — 9 — Less diluted allocation of earnings to participating securities — — (9 ) — Net income (loss) available to common shareholders $ 769 $ (283,235 ) $ 21,835 $ (269,623 ) Denominator for basic earnings per share: Basic weighted average shares of Common Stock 47,561 46,914 47,220 46,712 Denominator for diluted earnings per share: Basic weighted average shares of Common Stock 47,561 46,914 47,220 46,712 Average dilutive restricted stock units 178 — 403 — Average dilutive performance shares 45 — 41 — Average dilutive restricted shares 3 — 10 — Average dilutive performance share units 150 — 98 — Diluted weighted average shares of Common Stock 47,937 46,914 47,772 46,712 Earnings (loss) per share of Common Stock: Basic $ 0.02 $ (6.04 ) $ 0.46 $ (5.77 ) Diluted $ 0.02 $ (6.04 ) $ 0.46 $ (5.77 ) </t>
  </si>
  <si>
    <t>Stock-Based Compensation Stock-Based Compensation (Tables)</t>
  </si>
  <si>
    <t>Schedule of Employee Service Share-based Compensation, Allocation of Recognized Period Costs [Table Text Block]</t>
  </si>
  <si>
    <t>We recognized stock-based compensation expense for equity-based awards in selling and administrative expenses as follows: 13 weeks ended 39 weeks ended January 26, January 27, January 26, January 27, Restricted stock expense $ 30 $ 30 $ 80 $ 90 Restricted stock units expense (a) (b) 1,860 2,237 6,010 6,277 Performance shares expense (a) (c) (72 ) 58 42 (275 ) Performance share units expense (a) (c) 60 (255 ) 719 131 Stock-based compensation expense $ 1,878 $ 2,070 $ 6,851 $ 6,223 (a) For the 13 and 39 weeks ended January 26, 2019, the restricted stock units expense, performance shares expense and performance share units expense reflects a forfeiture adjustment for unvested shares related to the President, BNC retirement announcement. (b) For the 39 weeks ended January 27, 2018, the restricted stock units expense reflects a forfeiture adjustment for unvested shares related to the CEO transition (recorded in the first quarter of Fiscal 2018). (c) The performance shares and performance share units expense reflect catch-up adjustments for changes in the expected level of achievement of the respective grants for both Fiscal 2019 and Fiscal 2018.</t>
  </si>
  <si>
    <t>Organization - Additional Information (Detail) Person in Millions</t>
  </si>
  <si>
    <t>Jan. 26, 2019PersonStore</t>
  </si>
  <si>
    <t>Organization Consolidation And Presentation Of Financial Statements [Line Items]</t>
  </si>
  <si>
    <t>Number of Stores | Store</t>
  </si>
  <si>
    <t>Number of students covered to build relationships and derive sales | Person</t>
  </si>
  <si>
    <t>Summary of Significant Accounting Policies Summary of Significant Accounting Policies (Details) - USD ($) $ in Thousands</t>
  </si>
  <si>
    <t>Property, Plant and Equipment, Net</t>
  </si>
  <si>
    <t>Intangible Assets, Net (Excluding Goodwill)</t>
  </si>
  <si>
    <t>Liabilities, Current</t>
  </si>
  <si>
    <t>Goodwill, Impairment Loss</t>
  </si>
  <si>
    <t>Deferred Tax Asset Current [Member]</t>
  </si>
  <si>
    <t>Liabilities, Noncurrent</t>
  </si>
  <si>
    <t>MBS [Member]</t>
  </si>
  <si>
    <t>BNC [Member]</t>
  </si>
  <si>
    <t>DSS [Member]</t>
  </si>
  <si>
    <t>Acquisitions (Details) $ in Thousands</t>
  </si>
  <si>
    <t>Jan. 26, 2019USD ($)</t>
  </si>
  <si>
    <t>Business Combination, Consideration Transferred</t>
  </si>
  <si>
    <t>Business Combination, Recognized Identifiable Assets Acquired and Liabilities Assumed, Finite-Lived Intangibles</t>
  </si>
  <si>
    <t>Acquired Finite-lived Intangible Assets, Weighted Average Useful Life</t>
  </si>
  <si>
    <t>5 years</t>
  </si>
  <si>
    <t>Goodwill, Acquired During Period</t>
  </si>
  <si>
    <t>Revenue (Details) - USD ($) $ in Thousands</t>
  </si>
  <si>
    <t>12 Months Ended</t>
  </si>
  <si>
    <t>Prior Period Reclassification Adjustment</t>
  </si>
  <si>
    <t>Revenues</t>
  </si>
  <si>
    <t>Contract with Customer, Liability, Current</t>
  </si>
  <si>
    <t>Contract with Customer, Asset, Net</t>
  </si>
  <si>
    <t>Deferred Revenue</t>
  </si>
  <si>
    <t>Deferred Revenue, Additions</t>
  </si>
  <si>
    <t>Contract with Customer, Liability, Revenue Recognized</t>
  </si>
  <si>
    <t>BNC [Member] | Retail Product [Member]</t>
  </si>
  <si>
    <t>BNC [Member] | Service and Other [Member]</t>
  </si>
  <si>
    <t>MBS [Member] | Retail Product [Member]</t>
  </si>
  <si>
    <t>MBS [Member] | Wholesale Product [Member]</t>
  </si>
  <si>
    <t>Intersegment Eliminations [Member]</t>
  </si>
  <si>
    <t>Segment Reporting Segment Reporting (Details) $ in Thousands</t>
  </si>
  <si>
    <t>Jan. 26, 2019USD ($)Store</t>
  </si>
  <si>
    <t>Jan. 27, 2018USD ($)</t>
  </si>
  <si>
    <t>Number of Reportable Segments</t>
  </si>
  <si>
    <t>Deferred Compensation Arrangement with Individual, Compensation Expense</t>
  </si>
  <si>
    <t>Gross Profit</t>
  </si>
  <si>
    <t>Operating Income (Loss)</t>
  </si>
  <si>
    <t>Interest Income (Expense), Net</t>
  </si>
  <si>
    <t>Income (Loss) from Continuing Operations before Equity Method Investments, Income Taxes, Noncontrolling Interest</t>
  </si>
  <si>
    <t>Corporate, Non-Segment [Member]</t>
  </si>
  <si>
    <t>Number of Wholesale Customers | Store</t>
  </si>
  <si>
    <t>Number of System Customers | Store</t>
  </si>
  <si>
    <t>Net Earnings (Loss) Per Share - Additional Information (Detail) - USD ($) $ / shares in Units, $ in Thousands</t>
  </si>
  <si>
    <t>Dec. 14, 2015</t>
  </si>
  <si>
    <t>Antidilutive Securities Excluded from Computation of Earnings Per Share [Line Items]</t>
  </si>
  <si>
    <t>Undistributed Earnings (Loss) Allocated to Participating Securities, Diluted</t>
  </si>
  <si>
    <t>Stock Repurchase Program, Authorized Amount</t>
  </si>
  <si>
    <t>Stock Repurchase Program, Remaining Authorized Repurchase Amount</t>
  </si>
  <si>
    <t>Shares Paid for Tax Withholding for Share Based Compensation</t>
  </si>
  <si>
    <t>Antidilutive Securities Excluded from Computation of Earnings Per Share, Amount</t>
  </si>
  <si>
    <t>Undistributed Earnings (Loss) Allocated to Participating Securities, Basic</t>
  </si>
  <si>
    <t>Net Income (Loss) Available to Common Stockholders, Basic</t>
  </si>
  <si>
    <t>Undistributed Earnings, Basic</t>
  </si>
  <si>
    <t>Net Income (Loss) Attributable to Parent, Diluted</t>
  </si>
  <si>
    <t>Weighted Average Number of Shares Outstanding, Basic</t>
  </si>
  <si>
    <t>Weighted Average Number of Shares Outstanding, Diluted</t>
  </si>
  <si>
    <t>Earnings Per Share, Basic</t>
  </si>
  <si>
    <t>Earnings Per Share, Diluted</t>
  </si>
  <si>
    <t>Average dilutive restricted stock units</t>
  </si>
  <si>
    <t>Average dilutive performance shares</t>
  </si>
  <si>
    <t>Average dilutive restricted shares</t>
  </si>
  <si>
    <t>Average Dilutive Performance Share Units</t>
  </si>
  <si>
    <t>Credit Facility - Additional Information (Details) - USD ($) $ in Thousands</t>
  </si>
  <si>
    <t>Oct. 28, 2017</t>
  </si>
  <si>
    <t>Feb. 27, 2017</t>
  </si>
  <si>
    <t>Aug. 03, 2015</t>
  </si>
  <si>
    <t>Line of Credit Facility [Line Items]</t>
  </si>
  <si>
    <t>Line Of Credit Potential Increase Amount</t>
  </si>
  <si>
    <t>Proceeds from Lines of Credit</t>
  </si>
  <si>
    <t>Repayments of Lines of Credit</t>
  </si>
  <si>
    <t>Loans Payable to Bank</t>
  </si>
  <si>
    <t>Letters of Credit Outstanding, Amount</t>
  </si>
  <si>
    <t>Revolving Credit Facility [Member]</t>
  </si>
  <si>
    <t>Line of Credit Facility, Maximum Borrowing Capacity</t>
  </si>
  <si>
    <t>New Credit Facility [Member]</t>
  </si>
  <si>
    <t>FILO [Member]</t>
  </si>
  <si>
    <t>Supplementary Information (Details) - USD ($) $ in Thousands</t>
  </si>
  <si>
    <t>Jul. 29, 2017</t>
  </si>
  <si>
    <t>Patrick Maloney [Member]</t>
  </si>
  <si>
    <t>Max Roberts [Member]</t>
  </si>
  <si>
    <t>Michael Huseby [Member]</t>
  </si>
  <si>
    <t>Employees Benefit Plans - Additional Information (Details) - USD ($) $ in Thousands</t>
  </si>
  <si>
    <t>Defined Benefit Plans and Other Postretirement Benefit Plans Table Text Block [Line Items]</t>
  </si>
  <si>
    <t>Company contributions, employee benefit expenses</t>
  </si>
  <si>
    <t>Stock-Based Compensation Stock-Based Compensation (Details) - USD ($) $ in Thousands</t>
  </si>
  <si>
    <t>Share-based Compensation Arrangement by Share-based Payment Award [Line Items]</t>
  </si>
  <si>
    <t>Share-based Compensation</t>
  </si>
  <si>
    <t>Employee Service Share-based Compensation, Nonvested Awards, Compensation Cost Not yet Recognized</t>
  </si>
  <si>
    <t>Employee Service Share-based Compensation, Nonvested Awards, Compensation Cost Not yet Recognized, Period for Recognition</t>
  </si>
  <si>
    <t>2 years</t>
  </si>
  <si>
    <t>Performance Shares [Member]</t>
  </si>
  <si>
    <t>Selling, General and Administrative Expenses [Member]</t>
  </si>
  <si>
    <t>Selling, General and Administrative Expenses [Member] | Restricted Stock [Member]</t>
  </si>
  <si>
    <t>Selling, General and Administrative Expenses [Member] | Restricted Stock Units (RSUs) [Member]</t>
  </si>
  <si>
    <t>Selling, General and Administrative Expenses [Member] | Performance Shares [Member]</t>
  </si>
  <si>
    <t>Selling, General and Administrative Expenses [Member] | Performance Share Units (PSUs) [Member]</t>
  </si>
  <si>
    <t>Employee Grant [Member] | Restricted Stock Units (RSUs) [Member]</t>
  </si>
  <si>
    <t>Share-based Compensation Arrangement by Share-based Payment Award, Equity Instruments Other than Options, Grants in Period</t>
  </si>
  <si>
    <t>Employee Grant [Member] | Performance Share Units (PSUs) [Member]</t>
  </si>
  <si>
    <t>BOD Grant [Member] | Restricted Stock [Member]</t>
  </si>
  <si>
    <t>BOD Grant [Member] | Restricted Stock Units (RSUs) [Member]</t>
  </si>
  <si>
    <t>Income Taxes Income Taxes (Details) - USD ($) $ in Thousands</t>
  </si>
  <si>
    <t>Oct. 27, 2018</t>
  </si>
  <si>
    <t>Income Tax Expense (Benefit)</t>
  </si>
  <si>
    <t>Effective Income Tax Rate Reconciliation, Percent</t>
  </si>
  <si>
    <t>(61.90%)</t>
  </si>
  <si>
    <t>5.10%</t>
  </si>
  <si>
    <t>10.90%</t>
  </si>
  <si>
    <t>2.20%</t>
  </si>
  <si>
    <t>Effective Income Tax Rate Reconciliation, at Federal Statutory Income Tax Rate, Percent</t>
  </si>
  <si>
    <t>35.00%</t>
  </si>
  <si>
    <t>Effective Income Tax Rate Reconciliation, Change in Enacted Tax Rate, Percent</t>
  </si>
  <si>
    <t>21.00%</t>
  </si>
  <si>
    <t>Effective Income Tax Rate Reconciliation, Change in Enacted Tax Rate, Amount</t>
  </si>
  <si>
    <t>Effective Income Tax Rate Reconciliation, Other Adjustments, Percent</t>
  </si>
  <si>
    <t>20.20%</t>
  </si>
  <si>
    <t>15.90%</t>
  </si>
  <si>
    <t>Subsequent Event (Details) - USD ($) $ in Thousands</t>
  </si>
  <si>
    <t>Line of Credit Facility, Currency</t>
  </si>
  <si>
    <t>Under the amendment, we are required to borrow 100% of the aggregate commitments under the FILO Facility on April 1 of each year, and the loans must be repaid in full (including interest and fees) on July 31 of each year. The commitments under the FILO Facility will decrease from $100,000 to $75,000 on August 1, 2019, from $75,000 to $50,000 on August 1, 2020 and from $50,000 to $25,000 on August 1, 2021. We will pay a commitment fee of 0.375% on the daily unused portion of the FILO Facility. Loans under the FILO Facility will bear interest at a rate equal to the LIBOR rate, plus 2.75%. The FILO Facility will be available solely during the draw period each year, from April 1 through July 31.</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634117</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475608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43</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4" t="s">
        <v>147</v>
      </c>
      <c r="B3"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70</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56019</v>
      </c>
      <c r="C4" s="7" t="n">
        <v>60662</v>
      </c>
      <c r="D4" s="7" t="n">
        <v>134251</v>
      </c>
      <c r="E4" s="7" t="n">
        <v>148194</v>
      </c>
    </row>
    <row r="5" spans="1:5">
      <c r="A5" s="4" t="s">
        <v>31</v>
      </c>
      <c r="B5" s="5" t="n">
        <v>550330</v>
      </c>
      <c r="C5" s="5" t="n">
        <v>603391</v>
      </c>
      <c r="D5" s="5" t="n">
        <v>1702580</v>
      </c>
      <c r="E5" s="5" t="n">
        <v>1845963</v>
      </c>
    </row>
    <row r="6" spans="1:5">
      <c r="A6" s="4" t="s">
        <v>32</v>
      </c>
      <c r="B6" s="5" t="n">
        <v>494311</v>
      </c>
      <c r="C6" s="5" t="n">
        <v>542729</v>
      </c>
      <c r="D6" s="5" t="n">
        <v>1568329</v>
      </c>
      <c r="E6" s="5" t="n">
        <v>1697769</v>
      </c>
    </row>
    <row r="7" spans="1:5">
      <c r="A7" s="4" t="s">
        <v>33</v>
      </c>
      <c r="B7" s="5" t="n">
        <v>384275</v>
      </c>
      <c r="C7" s="5" t="n">
        <v>420499</v>
      </c>
      <c r="D7" s="5" t="n">
        <v>1211998</v>
      </c>
      <c r="E7" s="5" t="n">
        <v>1328353</v>
      </c>
    </row>
    <row r="8" spans="1:5">
      <c r="A8" s="4" t="s">
        <v>34</v>
      </c>
      <c r="B8" s="5" t="n">
        <v>33102</v>
      </c>
      <c r="C8" s="5" t="n">
        <v>35893</v>
      </c>
      <c r="D8" s="5" t="n">
        <v>80259</v>
      </c>
      <c r="E8" s="5" t="n">
        <v>88711</v>
      </c>
    </row>
    <row r="9" spans="1:5">
      <c r="A9" s="4" t="s">
        <v>35</v>
      </c>
      <c r="B9" s="5" t="n">
        <v>417377</v>
      </c>
      <c r="C9" s="5" t="n">
        <v>456392</v>
      </c>
      <c r="D9" s="5" t="n">
        <v>1292257</v>
      </c>
      <c r="E9" s="5" t="n">
        <v>1417064</v>
      </c>
    </row>
    <row r="10" spans="1:5">
      <c r="A10" s="4" t="s">
        <v>36</v>
      </c>
      <c r="B10" s="5" t="n">
        <v>132953</v>
      </c>
      <c r="C10" s="5" t="n">
        <v>146999</v>
      </c>
      <c r="D10" s="5" t="n">
        <v>410323</v>
      </c>
      <c r="E10" s="5" t="n">
        <v>428899</v>
      </c>
    </row>
    <row r="11" spans="1:5">
      <c r="A11" s="4" t="s">
        <v>37</v>
      </c>
      <c r="B11" s="5" t="n">
        <v>110941</v>
      </c>
      <c r="C11" s="5" t="n">
        <v>112438</v>
      </c>
      <c r="D11" s="5" t="n">
        <v>325408</v>
      </c>
      <c r="E11" s="5" t="n">
        <v>327625</v>
      </c>
    </row>
    <row r="12" spans="1:5">
      <c r="A12" s="4" t="s">
        <v>38</v>
      </c>
      <c r="B12" s="5" t="n">
        <v>16374</v>
      </c>
      <c r="C12" s="5" t="n">
        <v>17007</v>
      </c>
      <c r="D12" s="5" t="n">
        <v>49333</v>
      </c>
      <c r="E12" s="5" t="n">
        <v>48728</v>
      </c>
    </row>
    <row r="13" spans="1:5">
      <c r="A13" s="4" t="s">
        <v>39</v>
      </c>
      <c r="B13" s="5" t="n">
        <v>0</v>
      </c>
      <c r="C13" s="5" t="n">
        <v>313130</v>
      </c>
      <c r="D13" s="5" t="n">
        <v>0</v>
      </c>
      <c r="E13" s="5" t="n">
        <v>313130</v>
      </c>
    </row>
    <row r="14" spans="1:5">
      <c r="A14" s="4" t="s">
        <v>40</v>
      </c>
      <c r="B14" s="5" t="n">
        <v>2500</v>
      </c>
      <c r="C14" s="5" t="n">
        <v>0</v>
      </c>
      <c r="D14" s="5" t="n">
        <v>2500</v>
      </c>
      <c r="E14" s="5" t="n">
        <v>5429</v>
      </c>
    </row>
    <row r="15" spans="1:5">
      <c r="A15" s="4" t="s">
        <v>41</v>
      </c>
      <c r="B15" s="5" t="n">
        <v>117</v>
      </c>
      <c r="C15" s="5" t="n">
        <v>49</v>
      </c>
      <c r="D15" s="5" t="n">
        <v>654</v>
      </c>
      <c r="E15" s="5" t="n">
        <v>1895</v>
      </c>
    </row>
    <row r="16" spans="1:5">
      <c r="A16" s="4" t="s">
        <v>42</v>
      </c>
      <c r="B16" s="5" t="n">
        <v>3021</v>
      </c>
      <c r="C16" s="5" t="n">
        <v>-295625</v>
      </c>
      <c r="D16" s="5" t="n">
        <v>32428</v>
      </c>
      <c r="E16" s="5" t="n">
        <v>-267908</v>
      </c>
    </row>
    <row r="17" spans="1:5">
      <c r="A17" s="4" t="s">
        <v>43</v>
      </c>
      <c r="B17" s="5" t="n">
        <v>2546</v>
      </c>
      <c r="C17" s="5" t="n">
        <v>2954</v>
      </c>
      <c r="D17" s="5" t="n">
        <v>7904</v>
      </c>
      <c r="E17" s="5" t="n">
        <v>7828</v>
      </c>
    </row>
    <row r="18" spans="1:5">
      <c r="A18" s="4" t="s">
        <v>44</v>
      </c>
      <c r="B18" s="5" t="n">
        <v>475</v>
      </c>
      <c r="C18" s="5" t="n">
        <v>-298579</v>
      </c>
      <c r="D18" s="5" t="n">
        <v>24524</v>
      </c>
      <c r="E18" s="5" t="n">
        <v>-275736</v>
      </c>
    </row>
    <row r="19" spans="1:5">
      <c r="A19" s="4" t="s">
        <v>45</v>
      </c>
      <c r="B19" s="5" t="n">
        <v>-294</v>
      </c>
      <c r="C19" s="5" t="n">
        <v>-15344</v>
      </c>
      <c r="D19" s="5" t="n">
        <v>2680</v>
      </c>
      <c r="E19" s="5" t="n">
        <v>-6113</v>
      </c>
    </row>
    <row r="20" spans="1:5">
      <c r="A20" s="4" t="s">
        <v>46</v>
      </c>
      <c r="B20" s="7" t="n">
        <v>769</v>
      </c>
      <c r="C20" s="7" t="n">
        <v>-283235</v>
      </c>
      <c r="D20" s="7" t="n">
        <v>21844</v>
      </c>
      <c r="E20" s="7" t="n">
        <v>-269623</v>
      </c>
    </row>
    <row r="21" spans="1:5">
      <c r="A21" s="3" t="s">
        <v>47</v>
      </c>
    </row>
    <row r="22" spans="1:5">
      <c r="A22" s="4" t="s">
        <v>48</v>
      </c>
      <c r="B22" s="8" t="n">
        <v>0.02</v>
      </c>
      <c r="C22" s="8" t="n">
        <v>-6.04</v>
      </c>
      <c r="D22" s="8" t="n">
        <v>0.46</v>
      </c>
      <c r="E22" s="8" t="n">
        <v>-5.77</v>
      </c>
    </row>
    <row r="23" spans="1:5">
      <c r="A23" s="4" t="s">
        <v>49</v>
      </c>
      <c r="B23" s="8" t="n">
        <v>0.02</v>
      </c>
      <c r="C23" s="8" t="n">
        <v>-6.04</v>
      </c>
      <c r="D23" s="8" t="n">
        <v>0.46</v>
      </c>
      <c r="E23" s="8" t="n">
        <v>-5.77</v>
      </c>
    </row>
    <row r="24" spans="1:5">
      <c r="A24" s="3" t="s">
        <v>50</v>
      </c>
    </row>
    <row r="25" spans="1:5">
      <c r="A25" s="4" t="s">
        <v>48</v>
      </c>
      <c r="B25" s="5" t="n">
        <v>47561</v>
      </c>
      <c r="C25" s="5" t="n">
        <v>46914</v>
      </c>
      <c r="D25" s="5" t="n">
        <v>47220</v>
      </c>
      <c r="E25" s="5" t="n">
        <v>46712</v>
      </c>
    </row>
    <row r="26" spans="1:5">
      <c r="A26" s="4" t="s">
        <v>49</v>
      </c>
      <c r="B26" s="5" t="n">
        <v>47937</v>
      </c>
      <c r="C26" s="5" t="n">
        <v>46914</v>
      </c>
      <c r="D26" s="5" t="n">
        <v>47772</v>
      </c>
      <c r="E26" s="5" t="n">
        <v>4671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4" t="s">
        <v>178</v>
      </c>
      <c r="B3" s="4" t="s">
        <v>179</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150</v>
      </c>
      <c r="B16" s="4" t="s">
        <v>204</v>
      </c>
    </row>
    <row r="17" spans="1:2">
      <c r="A17" s="4" t="s">
        <v>147</v>
      </c>
      <c r="B17" s="4" t="s">
        <v>205</v>
      </c>
    </row>
    <row r="18" spans="1:2">
      <c r="A18" s="4" t="s">
        <v>206</v>
      </c>
      <c r="B18"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3</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226</v>
      </c>
      <c r="B1" s="2" t="s">
        <v>1</v>
      </c>
    </row>
    <row r="2" spans="1:2">
      <c r="B2" s="2" t="s">
        <v>227</v>
      </c>
    </row>
    <row r="3" spans="1:2">
      <c r="A3" s="3" t="s">
        <v>228</v>
      </c>
    </row>
    <row r="4" spans="1:2">
      <c r="A4" s="4" t="s">
        <v>229</v>
      </c>
      <c r="B4" s="5" t="n">
        <v>1453</v>
      </c>
    </row>
    <row r="5" spans="1:2">
      <c r="A5" s="4" t="s">
        <v>230</v>
      </c>
      <c r="B5" s="5" t="n">
        <v>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31</v>
      </c>
      <c r="B1" s="2" t="s">
        <v>27</v>
      </c>
      <c r="C1" s="2" t="s">
        <v>1</v>
      </c>
    </row>
    <row r="2" spans="1:4">
      <c r="B2" s="2" t="s">
        <v>28</v>
      </c>
      <c r="C2" s="2" t="s">
        <v>2</v>
      </c>
      <c r="D2" s="2" t="s">
        <v>52</v>
      </c>
    </row>
    <row r="3" spans="1:4">
      <c r="A3" s="4" t="s">
        <v>70</v>
      </c>
      <c r="B3" s="7" t="n">
        <v>49282</v>
      </c>
      <c r="C3" s="7" t="n">
        <v>53982</v>
      </c>
      <c r="D3" s="7" t="n">
        <v>49282</v>
      </c>
    </row>
    <row r="4" spans="1:4">
      <c r="A4" s="4" t="s">
        <v>232</v>
      </c>
      <c r="B4" s="5" t="n">
        <v>112062</v>
      </c>
      <c r="C4" s="5" t="n">
        <v>109414</v>
      </c>
      <c r="D4" s="5" t="n">
        <v>111287</v>
      </c>
    </row>
    <row r="5" spans="1:4">
      <c r="A5" s="4" t="s">
        <v>233</v>
      </c>
      <c r="B5" s="5" t="n">
        <v>224314</v>
      </c>
      <c r="C5" s="5" t="n">
        <v>208439</v>
      </c>
      <c r="D5" s="5" t="n">
        <v>219129</v>
      </c>
    </row>
    <row r="6" spans="1:4">
      <c r="A6" s="4" t="s">
        <v>234</v>
      </c>
      <c r="B6" s="5" t="n">
        <v>741156</v>
      </c>
      <c r="C6" s="5" t="n">
        <v>684646</v>
      </c>
      <c r="D6" s="7" t="n">
        <v>413465</v>
      </c>
    </row>
    <row r="7" spans="1:4">
      <c r="A7" s="4" t="s">
        <v>235</v>
      </c>
      <c r="B7" s="7" t="n">
        <v>313130</v>
      </c>
      <c r="C7" s="5" t="n">
        <v>0</v>
      </c>
    </row>
    <row r="8" spans="1:4">
      <c r="A8" s="4" t="s">
        <v>236</v>
      </c>
    </row>
    <row r="9" spans="1:4">
      <c r="A9" s="4" t="s">
        <v>237</v>
      </c>
      <c r="C9" s="5" t="n">
        <v>40425</v>
      </c>
    </row>
    <row r="10" spans="1:4">
      <c r="A10" s="4" t="s">
        <v>234</v>
      </c>
      <c r="C10" s="5" t="n">
        <v>6183</v>
      </c>
    </row>
    <row r="11" spans="1:4">
      <c r="A11" s="4" t="s">
        <v>238</v>
      </c>
    </row>
    <row r="12" spans="1:4">
      <c r="A12" s="4" t="s">
        <v>70</v>
      </c>
      <c r="C12" s="5" t="n">
        <v>49282</v>
      </c>
    </row>
    <row r="13" spans="1:4">
      <c r="A13" s="4" t="s">
        <v>239</v>
      </c>
    </row>
    <row r="14" spans="1:4">
      <c r="A14" s="4" t="s">
        <v>70</v>
      </c>
      <c r="C14" s="5" t="n">
        <v>0</v>
      </c>
    </row>
    <row r="15" spans="1:4">
      <c r="A15" s="4" t="s">
        <v>240</v>
      </c>
    </row>
    <row r="16" spans="1:4">
      <c r="A16" s="4" t="s">
        <v>70</v>
      </c>
      <c r="C16" s="7" t="n">
        <v>47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1</v>
      </c>
    </row>
    <row r="2" spans="1:2">
      <c r="B2" s="2" t="s">
        <v>242</v>
      </c>
    </row>
    <row r="3" spans="1:2">
      <c r="A3" s="3" t="s">
        <v>136</v>
      </c>
    </row>
    <row r="4" spans="1:2">
      <c r="A4" s="4" t="s">
        <v>243</v>
      </c>
      <c r="B4" s="7" t="n">
        <v>10000</v>
      </c>
    </row>
    <row r="5" spans="1:2">
      <c r="A5" s="4" t="s">
        <v>244</v>
      </c>
      <c r="B5" s="7" t="n">
        <v>5300</v>
      </c>
    </row>
    <row r="6" spans="1:2">
      <c r="A6" s="4" t="s">
        <v>245</v>
      </c>
      <c r="B6" s="4" t="s">
        <v>246</v>
      </c>
    </row>
    <row r="7" spans="1:2">
      <c r="A7" s="4" t="s">
        <v>247</v>
      </c>
      <c r="B7" s="7" t="n">
        <v>47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1</v>
      </c>
      <c r="B1" s="2" t="s">
        <v>2</v>
      </c>
      <c r="C1" s="2" t="s">
        <v>52</v>
      </c>
      <c r="D1" s="2" t="s">
        <v>28</v>
      </c>
    </row>
    <row r="2" spans="1:4">
      <c r="A2" s="4" t="s">
        <v>53</v>
      </c>
      <c r="B2" s="8" t="n">
        <v>0.01</v>
      </c>
      <c r="C2" s="8" t="n">
        <v>0.01</v>
      </c>
      <c r="D2" s="8" t="n">
        <v>0.01</v>
      </c>
    </row>
    <row r="3" spans="1:4">
      <c r="A3" s="4" t="s">
        <v>54</v>
      </c>
      <c r="B3" s="5" t="n">
        <v>5000</v>
      </c>
      <c r="C3" s="5" t="n">
        <v>5000</v>
      </c>
      <c r="D3" s="5" t="n">
        <v>5000</v>
      </c>
    </row>
    <row r="4" spans="1:4">
      <c r="A4" s="4" t="s">
        <v>55</v>
      </c>
      <c r="B4" s="5" t="n">
        <v>0</v>
      </c>
      <c r="C4" s="5" t="n">
        <v>0</v>
      </c>
      <c r="D4" s="5" t="n">
        <v>0</v>
      </c>
    </row>
    <row r="5" spans="1:4">
      <c r="A5" s="4" t="s">
        <v>56</v>
      </c>
      <c r="B5" s="5" t="n">
        <v>0</v>
      </c>
      <c r="C5" s="5" t="n">
        <v>0</v>
      </c>
      <c r="D5" s="5" t="n">
        <v>0</v>
      </c>
    </row>
    <row r="6" spans="1:4">
      <c r="A6" s="4" t="s">
        <v>57</v>
      </c>
      <c r="B6" s="8" t="n">
        <v>0.01</v>
      </c>
      <c r="C6" s="8" t="n">
        <v>0.01</v>
      </c>
      <c r="D6" s="8" t="n">
        <v>0.01</v>
      </c>
    </row>
    <row r="7" spans="1:4">
      <c r="A7" s="4" t="s">
        <v>58</v>
      </c>
      <c r="B7" s="5" t="n">
        <v>200000</v>
      </c>
      <c r="C7" s="5" t="n">
        <v>200000</v>
      </c>
      <c r="D7" s="5" t="n">
        <v>200000</v>
      </c>
    </row>
    <row r="8" spans="1:4">
      <c r="A8" s="4" t="s">
        <v>59</v>
      </c>
      <c r="B8" s="5" t="n">
        <v>51026</v>
      </c>
      <c r="C8" s="5" t="n">
        <v>50032</v>
      </c>
      <c r="D8" s="5" t="n">
        <v>50028</v>
      </c>
    </row>
    <row r="9" spans="1:4">
      <c r="A9" s="4" t="s">
        <v>60</v>
      </c>
      <c r="B9" s="5" t="n">
        <v>47561</v>
      </c>
      <c r="C9" s="5" t="n">
        <v>46917</v>
      </c>
      <c r="D9" s="5" t="n">
        <v>46914</v>
      </c>
    </row>
    <row r="10" spans="1:4">
      <c r="A10" s="3" t="s">
        <v>61</v>
      </c>
    </row>
    <row r="11" spans="1:4">
      <c r="A11" s="4" t="s">
        <v>62</v>
      </c>
      <c r="B11" s="7" t="n">
        <v>22049</v>
      </c>
      <c r="C11" s="7" t="n">
        <v>16126</v>
      </c>
      <c r="D11" s="7" t="n">
        <v>22373</v>
      </c>
    </row>
    <row r="12" spans="1:4">
      <c r="A12" s="4" t="s">
        <v>63</v>
      </c>
      <c r="B12" s="5" t="n">
        <v>231106</v>
      </c>
      <c r="C12" s="5" t="n">
        <v>100060</v>
      </c>
      <c r="D12" s="5" t="n">
        <v>243434</v>
      </c>
    </row>
    <row r="13" spans="1:4">
      <c r="A13" s="4" t="s">
        <v>64</v>
      </c>
      <c r="B13" s="5" t="n">
        <v>579582</v>
      </c>
      <c r="C13" s="5" t="n">
        <v>443559</v>
      </c>
      <c r="D13" s="5" t="n">
        <v>600419</v>
      </c>
    </row>
    <row r="14" spans="1:4">
      <c r="A14" s="4" t="s">
        <v>65</v>
      </c>
      <c r="B14" s="5" t="n">
        <v>50577</v>
      </c>
      <c r="C14" s="5" t="n">
        <v>47779</v>
      </c>
      <c r="D14" s="5" t="n">
        <v>61427</v>
      </c>
    </row>
    <row r="15" spans="1:4">
      <c r="A15" s="4" t="s">
        <v>66</v>
      </c>
      <c r="B15" s="5" t="n">
        <v>20691</v>
      </c>
      <c r="C15" s="5" t="n">
        <v>11847</v>
      </c>
      <c r="D15" s="5" t="n">
        <v>26354</v>
      </c>
    </row>
    <row r="16" spans="1:4">
      <c r="A16" s="4" t="s">
        <v>67</v>
      </c>
      <c r="B16" s="5" t="n">
        <v>904005</v>
      </c>
      <c r="C16" s="5" t="n">
        <v>619371</v>
      </c>
      <c r="D16" s="5" t="n">
        <v>954007</v>
      </c>
    </row>
    <row r="17" spans="1:4">
      <c r="A17" s="4" t="s">
        <v>68</v>
      </c>
      <c r="B17" s="5" t="n">
        <v>109414</v>
      </c>
      <c r="C17" s="5" t="n">
        <v>111287</v>
      </c>
      <c r="D17" s="5" t="n">
        <v>112062</v>
      </c>
    </row>
    <row r="18" spans="1:4">
      <c r="A18" s="4" t="s">
        <v>69</v>
      </c>
      <c r="B18" s="5" t="n">
        <v>208439</v>
      </c>
      <c r="C18" s="5" t="n">
        <v>219129</v>
      </c>
      <c r="D18" s="5" t="n">
        <v>224314</v>
      </c>
    </row>
    <row r="19" spans="1:4">
      <c r="A19" s="4" t="s">
        <v>70</v>
      </c>
      <c r="B19" s="5" t="n">
        <v>53982</v>
      </c>
      <c r="C19" s="5" t="n">
        <v>49282</v>
      </c>
      <c r="D19" s="5" t="n">
        <v>49282</v>
      </c>
    </row>
    <row r="20" spans="1:4">
      <c r="A20" s="4" t="s">
        <v>71</v>
      </c>
      <c r="B20" s="5" t="n">
        <v>40216</v>
      </c>
      <c r="C20" s="5" t="n">
        <v>40142</v>
      </c>
      <c r="D20" s="5" t="n">
        <v>40915</v>
      </c>
    </row>
    <row r="21" spans="1:4">
      <c r="A21" s="4" t="s">
        <v>72</v>
      </c>
      <c r="B21" s="5" t="n">
        <v>1316056</v>
      </c>
      <c r="C21" s="5" t="n">
        <v>1039211</v>
      </c>
      <c r="D21" s="5" t="n">
        <v>1380580</v>
      </c>
    </row>
    <row r="22" spans="1:4">
      <c r="A22" s="3" t="s">
        <v>73</v>
      </c>
    </row>
    <row r="23" spans="1:4">
      <c r="A23" s="4" t="s">
        <v>74</v>
      </c>
      <c r="B23" s="5" t="n">
        <v>464933</v>
      </c>
      <c r="C23" s="5" t="n">
        <v>187909</v>
      </c>
      <c r="D23" s="5" t="n">
        <v>488954</v>
      </c>
    </row>
    <row r="24" spans="1:4">
      <c r="A24" s="4" t="s">
        <v>75</v>
      </c>
      <c r="B24" s="5" t="n">
        <v>219713</v>
      </c>
      <c r="C24" s="5" t="n">
        <v>125556</v>
      </c>
      <c r="D24" s="5" t="n">
        <v>252202</v>
      </c>
    </row>
    <row r="25" spans="1:4">
      <c r="A25" s="4" t="s">
        <v>76</v>
      </c>
      <c r="B25" s="5" t="n">
        <v>0</v>
      </c>
      <c r="C25" s="5" t="n">
        <v>100000</v>
      </c>
      <c r="D25" s="5" t="n">
        <v>0</v>
      </c>
    </row>
    <row r="26" spans="1:4">
      <c r="A26" s="4" t="s">
        <v>77</v>
      </c>
      <c r="B26" s="5" t="n">
        <v>684646</v>
      </c>
      <c r="C26" s="5" t="n">
        <v>413465</v>
      </c>
      <c r="D26" s="5" t="n">
        <v>741156</v>
      </c>
    </row>
    <row r="27" spans="1:4">
      <c r="A27" s="4" t="s">
        <v>78</v>
      </c>
      <c r="B27" s="5" t="n">
        <v>7991</v>
      </c>
      <c r="C27" s="5" t="n">
        <v>2106</v>
      </c>
      <c r="D27" s="5" t="n">
        <v>4278</v>
      </c>
    </row>
    <row r="28" spans="1:4">
      <c r="A28" s="4" t="s">
        <v>79</v>
      </c>
      <c r="B28" s="5" t="n">
        <v>58632</v>
      </c>
      <c r="C28" s="5" t="n">
        <v>59277</v>
      </c>
      <c r="D28" s="5" t="n">
        <v>73468</v>
      </c>
    </row>
    <row r="29" spans="1:4">
      <c r="A29" s="4" t="s">
        <v>80</v>
      </c>
      <c r="B29" s="5" t="n">
        <v>70100</v>
      </c>
      <c r="C29" s="5" t="n">
        <v>96400</v>
      </c>
      <c r="D29" s="5" t="n">
        <v>113000</v>
      </c>
    </row>
    <row r="30" spans="1:4">
      <c r="A30" s="4" t="s">
        <v>81</v>
      </c>
      <c r="B30" s="5" t="n">
        <v>821369</v>
      </c>
      <c r="C30" s="5" t="n">
        <v>571248</v>
      </c>
      <c r="D30" s="5" t="n">
        <v>931902</v>
      </c>
    </row>
    <row r="31" spans="1:4">
      <c r="A31" s="4" t="s">
        <v>82</v>
      </c>
      <c r="B31" s="5" t="n">
        <v>0</v>
      </c>
      <c r="C31" s="5" t="n">
        <v>0</v>
      </c>
      <c r="D31" s="5" t="n">
        <v>0</v>
      </c>
    </row>
    <row r="32" spans="1:4">
      <c r="A32" s="4" t="s">
        <v>83</v>
      </c>
      <c r="B32" s="5" t="n">
        <v>0</v>
      </c>
      <c r="C32" s="5" t="n">
        <v>0</v>
      </c>
      <c r="D32" s="5" t="n">
        <v>0</v>
      </c>
    </row>
    <row r="33" spans="1:4">
      <c r="A33" s="4" t="s">
        <v>84</v>
      </c>
      <c r="B33" s="5" t="n">
        <v>511</v>
      </c>
      <c r="C33" s="5" t="n">
        <v>501</v>
      </c>
      <c r="D33" s="5" t="n">
        <v>500</v>
      </c>
    </row>
    <row r="34" spans="1:4">
      <c r="A34" s="4" t="s">
        <v>85</v>
      </c>
      <c r="B34" s="5" t="n">
        <v>724164</v>
      </c>
      <c r="C34" s="5" t="n">
        <v>717323</v>
      </c>
      <c r="D34" s="5" t="n">
        <v>715088</v>
      </c>
    </row>
    <row r="35" spans="1:4">
      <c r="A35" s="4" t="s">
        <v>86</v>
      </c>
      <c r="B35" s="5" t="n">
        <v>-198359</v>
      </c>
      <c r="C35" s="5" t="n">
        <v>-220203</v>
      </c>
      <c r="D35" s="5" t="n">
        <v>-237260</v>
      </c>
    </row>
    <row r="36" spans="1:4">
      <c r="A36" s="4" t="s">
        <v>87</v>
      </c>
      <c r="B36" s="5" t="n">
        <v>-31629</v>
      </c>
      <c r="C36" s="5" t="n">
        <v>-29658</v>
      </c>
      <c r="D36" s="5" t="n">
        <v>-29650</v>
      </c>
    </row>
    <row r="37" spans="1:4">
      <c r="A37" s="4" t="s">
        <v>88</v>
      </c>
      <c r="B37" s="5" t="n">
        <v>494687</v>
      </c>
      <c r="C37" s="5" t="n">
        <v>467963</v>
      </c>
      <c r="D37" s="5" t="n">
        <v>448678</v>
      </c>
    </row>
    <row r="38" spans="1:4">
      <c r="A38" s="4" t="s">
        <v>89</v>
      </c>
      <c r="B38" s="7" t="n">
        <v>1316056</v>
      </c>
      <c r="C38" s="7" t="n">
        <v>1039211</v>
      </c>
      <c r="D38" s="7" t="n">
        <v>13805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6"/>
  </cols>
  <sheetData>
    <row r="1" spans="1:6">
      <c r="A1" s="1" t="s">
        <v>248</v>
      </c>
      <c r="B1" s="2" t="s">
        <v>27</v>
      </c>
      <c r="D1" s="2" t="s">
        <v>1</v>
      </c>
      <c r="F1" s="2" t="s">
        <v>249</v>
      </c>
    </row>
    <row r="2" spans="1:6">
      <c r="B2" s="2" t="s">
        <v>2</v>
      </c>
      <c r="C2" s="2" t="s">
        <v>28</v>
      </c>
      <c r="D2" s="2" t="s">
        <v>2</v>
      </c>
      <c r="E2" s="2" t="s">
        <v>28</v>
      </c>
      <c r="F2" s="2" t="s">
        <v>52</v>
      </c>
    </row>
    <row r="3" spans="1:6">
      <c r="A3" s="3" t="s">
        <v>209</v>
      </c>
    </row>
    <row r="4" spans="1:6">
      <c r="A4" s="4" t="s">
        <v>250</v>
      </c>
      <c r="E4" s="7" t="n">
        <v>14080</v>
      </c>
      <c r="F4" s="7" t="n">
        <v>2610</v>
      </c>
    </row>
    <row r="5" spans="1:6">
      <c r="A5" s="4" t="s">
        <v>251</v>
      </c>
      <c r="B5" s="7" t="n">
        <v>550330</v>
      </c>
      <c r="C5" s="7" t="n">
        <v>603391</v>
      </c>
      <c r="D5" s="7" t="n">
        <v>1702580</v>
      </c>
      <c r="E5" s="5" t="n">
        <v>1845963</v>
      </c>
    </row>
    <row r="6" spans="1:6">
      <c r="A6" s="4" t="s">
        <v>30</v>
      </c>
      <c r="B6" s="5" t="n">
        <v>56019</v>
      </c>
      <c r="C6" s="5" t="n">
        <v>60662</v>
      </c>
      <c r="D6" s="5" t="n">
        <v>134251</v>
      </c>
      <c r="E6" s="5" t="n">
        <v>148194</v>
      </c>
    </row>
    <row r="7" spans="1:6">
      <c r="A7" s="4" t="s">
        <v>252</v>
      </c>
      <c r="B7" s="5" t="n">
        <v>69546</v>
      </c>
      <c r="D7" s="5" t="n">
        <v>69546</v>
      </c>
    </row>
    <row r="8" spans="1:6">
      <c r="A8" s="4" t="s">
        <v>253</v>
      </c>
      <c r="B8" s="5" t="n">
        <v>0</v>
      </c>
      <c r="C8" s="5" t="n">
        <v>0</v>
      </c>
      <c r="D8" s="5" t="n">
        <v>0</v>
      </c>
      <c r="E8" s="5" t="n">
        <v>0</v>
      </c>
    </row>
    <row r="9" spans="1:6">
      <c r="A9" s="4" t="s">
        <v>254</v>
      </c>
      <c r="B9" s="5" t="n">
        <v>69662</v>
      </c>
      <c r="C9" s="5" t="n">
        <v>74524</v>
      </c>
      <c r="D9" s="5" t="n">
        <v>69662</v>
      </c>
      <c r="E9" s="5" t="n">
        <v>74524</v>
      </c>
      <c r="F9" s="7" t="n">
        <v>20144</v>
      </c>
    </row>
    <row r="10" spans="1:6">
      <c r="A10" s="4" t="s">
        <v>255</v>
      </c>
      <c r="D10" s="5" t="n">
        <v>189832</v>
      </c>
    </row>
    <row r="11" spans="1:6">
      <c r="A11" s="4" t="s">
        <v>256</v>
      </c>
      <c r="D11" s="5" t="n">
        <v>-140314</v>
      </c>
    </row>
    <row r="12" spans="1:6">
      <c r="A12" s="4" t="s">
        <v>239</v>
      </c>
    </row>
    <row r="13" spans="1:6">
      <c r="A13" s="3" t="s">
        <v>209</v>
      </c>
    </row>
    <row r="14" spans="1:6">
      <c r="A14" s="4" t="s">
        <v>251</v>
      </c>
      <c r="B14" s="5" t="n">
        <v>461067</v>
      </c>
      <c r="C14" s="5" t="n">
        <v>500888</v>
      </c>
      <c r="D14" s="5" t="n">
        <v>1409112</v>
      </c>
      <c r="E14" s="5" t="n">
        <v>1508166</v>
      </c>
    </row>
    <row r="15" spans="1:6">
      <c r="A15" s="4" t="s">
        <v>30</v>
      </c>
      <c r="B15" s="5" t="n">
        <v>54894</v>
      </c>
      <c r="C15" s="5" t="n">
        <v>58992</v>
      </c>
      <c r="D15" s="5" t="n">
        <v>131058</v>
      </c>
      <c r="E15" s="5" t="n">
        <v>143915</v>
      </c>
    </row>
    <row r="16" spans="1:6">
      <c r="A16" s="4" t="s">
        <v>257</v>
      </c>
    </row>
    <row r="17" spans="1:6">
      <c r="A17" s="3" t="s">
        <v>209</v>
      </c>
    </row>
    <row r="18" spans="1:6">
      <c r="A18" s="4" t="s">
        <v>251</v>
      </c>
      <c r="B18" s="5" t="n">
        <v>397552</v>
      </c>
      <c r="C18" s="5" t="n">
        <v>432356</v>
      </c>
      <c r="D18" s="5" t="n">
        <v>1249284</v>
      </c>
      <c r="E18" s="5" t="n">
        <v>1334881</v>
      </c>
    </row>
    <row r="19" spans="1:6">
      <c r="A19" s="4" t="s">
        <v>258</v>
      </c>
    </row>
    <row r="20" spans="1:6">
      <c r="A20" s="3" t="s">
        <v>209</v>
      </c>
    </row>
    <row r="21" spans="1:6">
      <c r="A21" s="4" t="s">
        <v>251</v>
      </c>
      <c r="B21" s="5" t="n">
        <v>8621</v>
      </c>
      <c r="C21" s="5" t="n">
        <v>9540</v>
      </c>
      <c r="D21" s="5" t="n">
        <v>28770</v>
      </c>
      <c r="E21" s="5" t="n">
        <v>29370</v>
      </c>
    </row>
    <row r="22" spans="1:6">
      <c r="A22" s="4" t="s">
        <v>238</v>
      </c>
    </row>
    <row r="23" spans="1:6">
      <c r="A23" s="3" t="s">
        <v>209</v>
      </c>
    </row>
    <row r="24" spans="1:6">
      <c r="A24" s="4" t="s">
        <v>251</v>
      </c>
      <c r="B24" s="5" t="n">
        <v>116431</v>
      </c>
      <c r="C24" s="5" t="n">
        <v>138927</v>
      </c>
      <c r="D24" s="5" t="n">
        <v>365709</v>
      </c>
      <c r="E24" s="5" t="n">
        <v>413579</v>
      </c>
    </row>
    <row r="25" spans="1:6">
      <c r="A25" s="4" t="s">
        <v>30</v>
      </c>
      <c r="B25" s="5" t="n">
        <v>1125</v>
      </c>
      <c r="C25" s="5" t="n">
        <v>1670</v>
      </c>
      <c r="D25" s="5" t="n">
        <v>3193</v>
      </c>
      <c r="E25" s="5" t="n">
        <v>4279</v>
      </c>
    </row>
    <row r="26" spans="1:6">
      <c r="A26" s="4" t="s">
        <v>259</v>
      </c>
    </row>
    <row r="27" spans="1:6">
      <c r="A27" s="3" t="s">
        <v>209</v>
      </c>
    </row>
    <row r="28" spans="1:6">
      <c r="A28" s="4" t="s">
        <v>251</v>
      </c>
      <c r="B28" s="5" t="n">
        <v>38285</v>
      </c>
      <c r="C28" s="5" t="n">
        <v>45128</v>
      </c>
      <c r="D28" s="5" t="n">
        <v>159180</v>
      </c>
      <c r="E28" s="5" t="n">
        <v>177126</v>
      </c>
    </row>
    <row r="29" spans="1:6">
      <c r="A29" s="4" t="s">
        <v>260</v>
      </c>
    </row>
    <row r="30" spans="1:6">
      <c r="A30" s="3" t="s">
        <v>209</v>
      </c>
    </row>
    <row r="31" spans="1:6">
      <c r="A31" s="4" t="s">
        <v>251</v>
      </c>
      <c r="B31" s="5" t="n">
        <v>77021</v>
      </c>
      <c r="C31" s="5" t="n">
        <v>92129</v>
      </c>
      <c r="D31" s="5" t="n">
        <v>203336</v>
      </c>
      <c r="E31" s="5" t="n">
        <v>232174</v>
      </c>
    </row>
    <row r="32" spans="1:6">
      <c r="A32" s="4" t="s">
        <v>240</v>
      </c>
    </row>
    <row r="33" spans="1:6">
      <c r="A33" s="3" t="s">
        <v>209</v>
      </c>
    </row>
    <row r="34" spans="1:6">
      <c r="A34" s="4" t="s">
        <v>251</v>
      </c>
      <c r="B34" s="5" t="n">
        <v>5237</v>
      </c>
      <c r="C34" s="5" t="n">
        <v>5572</v>
      </c>
      <c r="D34" s="5" t="n">
        <v>15848</v>
      </c>
      <c r="E34" s="5" t="n">
        <v>10058</v>
      </c>
    </row>
    <row r="35" spans="1:6">
      <c r="A35" s="4" t="s">
        <v>261</v>
      </c>
    </row>
    <row r="36" spans="1:6">
      <c r="A36" s="3" t="s">
        <v>209</v>
      </c>
    </row>
    <row r="37" spans="1:6">
      <c r="A37" s="4" t="s">
        <v>251</v>
      </c>
      <c r="B37" s="7" t="n">
        <v>-32405</v>
      </c>
      <c r="C37" s="7" t="n">
        <v>-41996</v>
      </c>
      <c r="D37" s="7" t="n">
        <v>-88089</v>
      </c>
      <c r="E37" s="7" t="n">
        <v>-8584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s>
  <sheetData>
    <row r="1" spans="1:5">
      <c r="A1" s="1" t="s">
        <v>262</v>
      </c>
      <c r="B1" s="2" t="s">
        <v>27</v>
      </c>
      <c r="D1" s="2" t="s">
        <v>1</v>
      </c>
    </row>
    <row r="2" spans="1:5">
      <c r="B2" s="2" t="s">
        <v>263</v>
      </c>
      <c r="C2" s="2" t="s">
        <v>264</v>
      </c>
      <c r="D2" s="2" t="s">
        <v>263</v>
      </c>
      <c r="E2" s="2" t="s">
        <v>264</v>
      </c>
    </row>
    <row r="3" spans="1:5">
      <c r="A3" s="3" t="s">
        <v>217</v>
      </c>
    </row>
    <row r="4" spans="1:5">
      <c r="A4" s="4" t="s">
        <v>40</v>
      </c>
      <c r="B4" s="7" t="n">
        <v>2500</v>
      </c>
      <c r="C4" s="7" t="n">
        <v>0</v>
      </c>
      <c r="D4" s="7" t="n">
        <v>2500</v>
      </c>
      <c r="E4" s="7" t="n">
        <v>5429</v>
      </c>
    </row>
    <row r="5" spans="1:5">
      <c r="A5" s="4" t="s">
        <v>235</v>
      </c>
      <c r="C5" s="5" t="n">
        <v>313130</v>
      </c>
      <c r="D5" s="5" t="n">
        <v>0</v>
      </c>
    </row>
    <row r="6" spans="1:5">
      <c r="A6" s="4" t="s">
        <v>251</v>
      </c>
      <c r="B6" s="7" t="n">
        <v>550330</v>
      </c>
      <c r="C6" s="5" t="n">
        <v>603391</v>
      </c>
      <c r="D6" s="7" t="n">
        <v>1702580</v>
      </c>
      <c r="E6" s="7" t="n">
        <v>1845963</v>
      </c>
    </row>
    <row r="7" spans="1:5">
      <c r="A7" s="4" t="s">
        <v>265</v>
      </c>
      <c r="D7" s="5" t="n">
        <v>3</v>
      </c>
      <c r="E7" s="5" t="n">
        <v>2</v>
      </c>
    </row>
    <row r="8" spans="1:5">
      <c r="A8" s="4" t="s">
        <v>229</v>
      </c>
      <c r="B8" s="5" t="n">
        <v>1453</v>
      </c>
      <c r="D8" s="5" t="n">
        <v>1453</v>
      </c>
    </row>
    <row r="9" spans="1:5">
      <c r="A9" s="4" t="s">
        <v>266</v>
      </c>
      <c r="E9" s="7" t="n">
        <v>5361</v>
      </c>
    </row>
    <row r="10" spans="1:5">
      <c r="A10" s="4" t="s">
        <v>267</v>
      </c>
      <c r="B10" s="7" t="n">
        <v>132953</v>
      </c>
      <c r="C10" s="5" t="n">
        <v>146999</v>
      </c>
      <c r="D10" s="7" t="n">
        <v>410323</v>
      </c>
      <c r="E10" s="5" t="n">
        <v>428899</v>
      </c>
    </row>
    <row r="11" spans="1:5">
      <c r="A11" s="4" t="s">
        <v>38</v>
      </c>
      <c r="B11" s="5" t="n">
        <v>16374</v>
      </c>
      <c r="C11" s="5" t="n">
        <v>17007</v>
      </c>
      <c r="D11" s="5" t="n">
        <v>49333</v>
      </c>
      <c r="E11" s="5" t="n">
        <v>48728</v>
      </c>
    </row>
    <row r="12" spans="1:5">
      <c r="A12" s="4" t="s">
        <v>268</v>
      </c>
      <c r="B12" s="5" t="n">
        <v>3021</v>
      </c>
      <c r="C12" s="5" t="n">
        <v>-295625</v>
      </c>
      <c r="D12" s="5" t="n">
        <v>32428</v>
      </c>
      <c r="E12" s="5" t="n">
        <v>-267908</v>
      </c>
    </row>
    <row r="13" spans="1:5">
      <c r="A13" s="4" t="s">
        <v>269</v>
      </c>
      <c r="B13" s="5" t="n">
        <v>-2546</v>
      </c>
      <c r="C13" s="5" t="n">
        <v>-2954</v>
      </c>
      <c r="D13" s="5" t="n">
        <v>-7904</v>
      </c>
      <c r="E13" s="5" t="n">
        <v>-7828</v>
      </c>
    </row>
    <row r="14" spans="1:5">
      <c r="A14" s="4" t="s">
        <v>270</v>
      </c>
      <c r="B14" s="5" t="n">
        <v>475</v>
      </c>
      <c r="C14" s="5" t="n">
        <v>-298579</v>
      </c>
      <c r="D14" s="5" t="n">
        <v>24524</v>
      </c>
      <c r="E14" s="5" t="n">
        <v>-275736</v>
      </c>
    </row>
    <row r="15" spans="1:5">
      <c r="A15" s="4" t="s">
        <v>239</v>
      </c>
    </row>
    <row r="16" spans="1:5">
      <c r="A16" s="3" t="s">
        <v>217</v>
      </c>
    </row>
    <row r="17" spans="1:5">
      <c r="A17" s="4" t="s">
        <v>251</v>
      </c>
      <c r="B17" s="5" t="n">
        <v>461067</v>
      </c>
      <c r="C17" s="5" t="n">
        <v>500888</v>
      </c>
      <c r="D17" s="5" t="n">
        <v>1409112</v>
      </c>
      <c r="E17" s="5" t="n">
        <v>1508166</v>
      </c>
    </row>
    <row r="18" spans="1:5">
      <c r="A18" s="4" t="s">
        <v>267</v>
      </c>
      <c r="B18" s="5" t="n">
        <v>99946</v>
      </c>
      <c r="C18" s="5" t="n">
        <v>112380</v>
      </c>
      <c r="D18" s="5" t="n">
        <v>311344</v>
      </c>
      <c r="E18" s="5" t="n">
        <v>329127</v>
      </c>
    </row>
    <row r="19" spans="1:5">
      <c r="A19" s="4" t="s">
        <v>38</v>
      </c>
      <c r="B19" s="5" t="n">
        <v>12696</v>
      </c>
      <c r="C19" s="5" t="n">
        <v>13532</v>
      </c>
      <c r="D19" s="5" t="n">
        <v>38848</v>
      </c>
      <c r="E19" s="5" t="n">
        <v>40196</v>
      </c>
    </row>
    <row r="20" spans="1:5">
      <c r="A20" s="4" t="s">
        <v>268</v>
      </c>
      <c r="B20" s="5" t="n">
        <v>-5037</v>
      </c>
      <c r="C20" s="5" t="n">
        <v>-306189</v>
      </c>
      <c r="D20" s="5" t="n">
        <v>7569</v>
      </c>
      <c r="E20" s="5" t="n">
        <v>-292328</v>
      </c>
    </row>
    <row r="21" spans="1:5">
      <c r="A21" s="4" t="s">
        <v>238</v>
      </c>
    </row>
    <row r="22" spans="1:5">
      <c r="A22" s="3" t="s">
        <v>217</v>
      </c>
    </row>
    <row r="23" spans="1:5">
      <c r="A23" s="4" t="s">
        <v>251</v>
      </c>
      <c r="B23" s="5" t="n">
        <v>116431</v>
      </c>
      <c r="C23" s="5" t="n">
        <v>138927</v>
      </c>
      <c r="D23" s="5" t="n">
        <v>365709</v>
      </c>
      <c r="E23" s="5" t="n">
        <v>413579</v>
      </c>
    </row>
    <row r="24" spans="1:5">
      <c r="A24" s="4" t="s">
        <v>267</v>
      </c>
      <c r="B24" s="5" t="n">
        <v>29037</v>
      </c>
      <c r="C24" s="5" t="n">
        <v>34949</v>
      </c>
      <c r="D24" s="5" t="n">
        <v>86681</v>
      </c>
      <c r="E24" s="5" t="n">
        <v>95713</v>
      </c>
    </row>
    <row r="25" spans="1:5">
      <c r="A25" s="4" t="s">
        <v>38</v>
      </c>
      <c r="B25" s="5" t="n">
        <v>1569</v>
      </c>
      <c r="C25" s="5" t="n">
        <v>1596</v>
      </c>
      <c r="D25" s="5" t="n">
        <v>4668</v>
      </c>
      <c r="E25" s="5" t="n">
        <v>4849</v>
      </c>
    </row>
    <row r="26" spans="1:5">
      <c r="A26" s="4" t="s">
        <v>268</v>
      </c>
      <c r="B26" s="5" t="n">
        <v>15962</v>
      </c>
      <c r="C26" s="5" t="n">
        <v>20848</v>
      </c>
      <c r="D26" s="5" t="n">
        <v>46314</v>
      </c>
      <c r="E26" s="5" t="n">
        <v>52954</v>
      </c>
    </row>
    <row r="27" spans="1:5">
      <c r="A27" s="4" t="s">
        <v>271</v>
      </c>
    </row>
    <row r="28" spans="1:5">
      <c r="A28" s="3" t="s">
        <v>217</v>
      </c>
    </row>
    <row r="29" spans="1:5">
      <c r="A29" s="4" t="s">
        <v>38</v>
      </c>
      <c r="B29" s="5" t="n">
        <v>37</v>
      </c>
      <c r="C29" s="5" t="n">
        <v>45</v>
      </c>
      <c r="D29" s="5" t="n">
        <v>119</v>
      </c>
      <c r="E29" s="5" t="n">
        <v>140</v>
      </c>
    </row>
    <row r="30" spans="1:5">
      <c r="A30" s="4" t="s">
        <v>268</v>
      </c>
      <c r="B30" s="5" t="n">
        <v>-6234</v>
      </c>
      <c r="C30" s="5" t="n">
        <v>-5690</v>
      </c>
      <c r="D30" s="5" t="n">
        <v>-17862</v>
      </c>
      <c r="E30" s="5" t="n">
        <v>-22358</v>
      </c>
    </row>
    <row r="31" spans="1:5">
      <c r="A31" s="4" t="s">
        <v>240</v>
      </c>
    </row>
    <row r="32" spans="1:5">
      <c r="A32" s="3" t="s">
        <v>217</v>
      </c>
    </row>
    <row r="33" spans="1:5">
      <c r="A33" s="4" t="s">
        <v>251</v>
      </c>
      <c r="B33" s="5" t="n">
        <v>5237</v>
      </c>
      <c r="C33" s="5" t="n">
        <v>5572</v>
      </c>
      <c r="D33" s="5" t="n">
        <v>15848</v>
      </c>
      <c r="E33" s="5" t="n">
        <v>10058</v>
      </c>
    </row>
    <row r="34" spans="1:5">
      <c r="A34" s="4" t="s">
        <v>267</v>
      </c>
      <c r="B34" s="5" t="n">
        <v>4969</v>
      </c>
      <c r="C34" s="5" t="n">
        <v>5497</v>
      </c>
      <c r="D34" s="5" t="n">
        <v>15312</v>
      </c>
      <c r="E34" s="5" t="n">
        <v>9841</v>
      </c>
    </row>
    <row r="35" spans="1:5">
      <c r="A35" s="4" t="s">
        <v>38</v>
      </c>
      <c r="B35" s="5" t="n">
        <v>2072</v>
      </c>
      <c r="C35" s="5" t="n">
        <v>1834</v>
      </c>
      <c r="D35" s="5" t="n">
        <v>5698</v>
      </c>
      <c r="E35" s="5" t="n">
        <v>3543</v>
      </c>
    </row>
    <row r="36" spans="1:5">
      <c r="A36" s="4" t="s">
        <v>268</v>
      </c>
      <c r="B36" s="5" t="n">
        <v>-678</v>
      </c>
      <c r="C36" s="5" t="n">
        <v>1233</v>
      </c>
      <c r="D36" s="5" t="n">
        <v>-627</v>
      </c>
      <c r="E36" s="5" t="n">
        <v>-394</v>
      </c>
    </row>
    <row r="37" spans="1:5">
      <c r="A37" s="4" t="s">
        <v>261</v>
      </c>
    </row>
    <row r="38" spans="1:5">
      <c r="A38" s="3" t="s">
        <v>217</v>
      </c>
    </row>
    <row r="39" spans="1:5">
      <c r="A39" s="4" t="s">
        <v>251</v>
      </c>
      <c r="B39" s="5" t="n">
        <v>-32405</v>
      </c>
      <c r="C39" s="5" t="n">
        <v>-41996</v>
      </c>
      <c r="D39" s="5" t="n">
        <v>-88089</v>
      </c>
      <c r="E39" s="5" t="n">
        <v>-85840</v>
      </c>
    </row>
    <row r="40" spans="1:5">
      <c r="A40" s="4" t="s">
        <v>267</v>
      </c>
      <c r="B40" s="5" t="n">
        <v>-999</v>
      </c>
      <c r="C40" s="5" t="n">
        <v>-5827</v>
      </c>
      <c r="D40" s="5" t="n">
        <v>-3014</v>
      </c>
      <c r="E40" s="5" t="n">
        <v>-5782</v>
      </c>
    </row>
    <row r="41" spans="1:5">
      <c r="A41" s="4" t="s">
        <v>268</v>
      </c>
      <c r="B41" s="7" t="n">
        <v>-992</v>
      </c>
      <c r="C41" s="7" t="n">
        <v>-5827</v>
      </c>
      <c r="D41" s="7" t="n">
        <v>-2966</v>
      </c>
      <c r="E41" s="7" t="n">
        <v>-5782</v>
      </c>
    </row>
    <row r="42" spans="1:5">
      <c r="A42" s="4" t="s">
        <v>239</v>
      </c>
    </row>
    <row r="43" spans="1:5">
      <c r="A43" s="3" t="s">
        <v>217</v>
      </c>
    </row>
    <row r="44" spans="1:5">
      <c r="A44" s="4" t="s">
        <v>229</v>
      </c>
      <c r="B44" s="5" t="n">
        <v>773</v>
      </c>
      <c r="D44" s="5" t="n">
        <v>773</v>
      </c>
    </row>
    <row r="45" spans="1:5">
      <c r="A45" s="4" t="s">
        <v>238</v>
      </c>
    </row>
    <row r="46" spans="1:5">
      <c r="A46" s="3" t="s">
        <v>217</v>
      </c>
    </row>
    <row r="47" spans="1:5">
      <c r="A47" s="4" t="s">
        <v>229</v>
      </c>
      <c r="B47" s="5" t="n">
        <v>680</v>
      </c>
      <c r="D47" s="5" t="n">
        <v>680</v>
      </c>
    </row>
    <row r="48" spans="1:5">
      <c r="A48" s="4" t="s">
        <v>272</v>
      </c>
      <c r="D48" s="5" t="n">
        <v>3500</v>
      </c>
    </row>
    <row r="49" spans="1:5">
      <c r="A49" s="4" t="s">
        <v>273</v>
      </c>
      <c r="B49" s="5" t="n">
        <v>400</v>
      </c>
      <c r="D49" s="5" t="n">
        <v>4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4</v>
      </c>
      <c r="B1" s="2" t="s">
        <v>27</v>
      </c>
      <c r="D1" s="2" t="s">
        <v>1</v>
      </c>
    </row>
    <row r="2" spans="1:6">
      <c r="B2" s="2" t="s">
        <v>2</v>
      </c>
      <c r="C2" s="2" t="s">
        <v>28</v>
      </c>
      <c r="D2" s="2" t="s">
        <v>2</v>
      </c>
      <c r="E2" s="2" t="s">
        <v>28</v>
      </c>
      <c r="F2" s="2" t="s">
        <v>275</v>
      </c>
    </row>
    <row r="3" spans="1:6">
      <c r="A3" s="3" t="s">
        <v>276</v>
      </c>
    </row>
    <row r="4" spans="1:6">
      <c r="A4" s="4" t="s">
        <v>277</v>
      </c>
      <c r="B4" s="7" t="n">
        <v>0</v>
      </c>
      <c r="C4" s="7" t="n">
        <v>0</v>
      </c>
      <c r="D4" s="7" t="n">
        <v>-9</v>
      </c>
      <c r="E4" s="7" t="n">
        <v>0</v>
      </c>
    </row>
    <row r="5" spans="1:6">
      <c r="A5" s="4" t="s">
        <v>278</v>
      </c>
      <c r="F5" s="7" t="n">
        <v>50000</v>
      </c>
    </row>
    <row r="6" spans="1:6">
      <c r="A6" s="4" t="s">
        <v>279</v>
      </c>
      <c r="B6" s="7" t="n">
        <v>26669</v>
      </c>
      <c r="D6" s="7" t="n">
        <v>26669</v>
      </c>
    </row>
    <row r="7" spans="1:6">
      <c r="A7" s="4" t="s">
        <v>280</v>
      </c>
      <c r="D7" s="5" t="n">
        <v>349765</v>
      </c>
    </row>
    <row r="8" spans="1:6">
      <c r="A8" s="4" t="s">
        <v>281</v>
      </c>
      <c r="B8" s="5" t="n">
        <v>1412951</v>
      </c>
      <c r="C8" s="5" t="n">
        <v>2844886</v>
      </c>
      <c r="D8" s="5" t="n">
        <v>752834</v>
      </c>
      <c r="E8" s="5" t="n">
        <v>2476767</v>
      </c>
    </row>
    <row r="9" spans="1:6">
      <c r="A9" s="4" t="s">
        <v>121</v>
      </c>
      <c r="B9" s="7" t="n">
        <v>769</v>
      </c>
      <c r="C9" s="7" t="n">
        <v>-283235</v>
      </c>
      <c r="D9" s="7" t="n">
        <v>21844</v>
      </c>
      <c r="E9" s="7" t="n">
        <v>-269623</v>
      </c>
    </row>
    <row r="10" spans="1:6">
      <c r="A10" s="4" t="s">
        <v>282</v>
      </c>
      <c r="B10" s="5" t="n">
        <v>0</v>
      </c>
      <c r="C10" s="5" t="n">
        <v>0</v>
      </c>
      <c r="D10" s="5" t="n">
        <v>-9</v>
      </c>
      <c r="E10" s="5" t="n">
        <v>0</v>
      </c>
    </row>
    <row r="11" spans="1:6">
      <c r="A11" s="4" t="s">
        <v>283</v>
      </c>
      <c r="B11" s="5" t="n">
        <v>769</v>
      </c>
      <c r="C11" s="5" t="n">
        <v>-283235</v>
      </c>
      <c r="D11" s="5" t="n">
        <v>21835</v>
      </c>
      <c r="E11" s="5" t="n">
        <v>-269623</v>
      </c>
    </row>
    <row r="12" spans="1:6">
      <c r="A12" s="4" t="s">
        <v>284</v>
      </c>
      <c r="B12" s="5" t="n">
        <v>0</v>
      </c>
      <c r="C12" s="5" t="n">
        <v>0</v>
      </c>
      <c r="D12" s="5" t="n">
        <v>9</v>
      </c>
      <c r="E12" s="5" t="n">
        <v>0</v>
      </c>
    </row>
    <row r="13" spans="1:6">
      <c r="A13" s="4" t="s">
        <v>285</v>
      </c>
      <c r="B13" s="7" t="n">
        <v>769</v>
      </c>
      <c r="C13" s="7" t="n">
        <v>-283235</v>
      </c>
      <c r="D13" s="7" t="n">
        <v>21835</v>
      </c>
      <c r="E13" s="7" t="n">
        <v>-269623</v>
      </c>
    </row>
    <row r="14" spans="1:6">
      <c r="A14" s="4" t="s">
        <v>286</v>
      </c>
      <c r="B14" s="5" t="n">
        <v>47561000</v>
      </c>
      <c r="C14" s="5" t="n">
        <v>46914000</v>
      </c>
      <c r="D14" s="5" t="n">
        <v>47220000</v>
      </c>
      <c r="E14" s="5" t="n">
        <v>46712000</v>
      </c>
    </row>
    <row r="15" spans="1:6">
      <c r="A15" s="4" t="s">
        <v>287</v>
      </c>
      <c r="B15" s="5" t="n">
        <v>47937000</v>
      </c>
      <c r="C15" s="5" t="n">
        <v>46914000</v>
      </c>
      <c r="D15" s="5" t="n">
        <v>47772000</v>
      </c>
      <c r="E15" s="5" t="n">
        <v>46712000</v>
      </c>
    </row>
    <row r="16" spans="1:6">
      <c r="A16" s="4" t="s">
        <v>288</v>
      </c>
      <c r="B16" s="8" t="n">
        <v>0.02</v>
      </c>
      <c r="C16" s="8" t="n">
        <v>-6.04</v>
      </c>
      <c r="D16" s="8" t="n">
        <v>0.46</v>
      </c>
      <c r="E16" s="8" t="n">
        <v>-5.77</v>
      </c>
    </row>
    <row r="17" spans="1:6">
      <c r="A17" s="4" t="s">
        <v>289</v>
      </c>
      <c r="B17" s="8" t="n">
        <v>0.02</v>
      </c>
      <c r="C17" s="8" t="n">
        <v>-6.04</v>
      </c>
      <c r="D17" s="8" t="n">
        <v>0.46</v>
      </c>
      <c r="E17" s="8" t="n">
        <v>-5.77</v>
      </c>
    </row>
    <row r="18" spans="1:6">
      <c r="A18" s="4" t="s">
        <v>290</v>
      </c>
      <c r="B18" s="5" t="n">
        <v>178000</v>
      </c>
      <c r="C18" s="5" t="n">
        <v>0</v>
      </c>
      <c r="D18" s="5" t="n">
        <v>403000</v>
      </c>
      <c r="E18" s="5" t="n">
        <v>0</v>
      </c>
    </row>
    <row r="19" spans="1:6">
      <c r="A19" s="4" t="s">
        <v>291</v>
      </c>
      <c r="B19" s="5" t="n">
        <v>45000</v>
      </c>
      <c r="C19" s="5" t="n">
        <v>0</v>
      </c>
      <c r="D19" s="5" t="n">
        <v>41000</v>
      </c>
      <c r="E19" s="5" t="n">
        <v>0</v>
      </c>
    </row>
    <row r="20" spans="1:6">
      <c r="A20" s="4" t="s">
        <v>292</v>
      </c>
      <c r="B20" s="5" t="n">
        <v>3000</v>
      </c>
      <c r="C20" s="5" t="n">
        <v>0</v>
      </c>
      <c r="D20" s="5" t="n">
        <v>10000</v>
      </c>
      <c r="E20" s="5" t="n">
        <v>0</v>
      </c>
    </row>
    <row r="21" spans="1:6">
      <c r="A21" s="4" t="s">
        <v>293</v>
      </c>
      <c r="B21" s="5" t="n">
        <v>150000</v>
      </c>
      <c r="C21" s="5" t="n">
        <v>0</v>
      </c>
      <c r="D21" s="5" t="n">
        <v>98000</v>
      </c>
      <c r="E21" s="5"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s>
  <sheetData>
    <row r="1" spans="1:7">
      <c r="A1" s="1" t="s">
        <v>294</v>
      </c>
      <c r="B1" s="2" t="s">
        <v>1</v>
      </c>
    </row>
    <row r="2" spans="1:7">
      <c r="B2" s="2" t="s">
        <v>2</v>
      </c>
      <c r="C2" s="2" t="s">
        <v>28</v>
      </c>
      <c r="D2" s="2" t="s">
        <v>52</v>
      </c>
      <c r="E2" s="2" t="s">
        <v>295</v>
      </c>
      <c r="F2" s="2" t="s">
        <v>296</v>
      </c>
      <c r="G2" s="2" t="s">
        <v>297</v>
      </c>
    </row>
    <row r="3" spans="1:7">
      <c r="A3" s="3" t="s">
        <v>298</v>
      </c>
    </row>
    <row r="4" spans="1:7">
      <c r="A4" s="4" t="s">
        <v>299</v>
      </c>
      <c r="G4" s="7" t="n">
        <v>100000</v>
      </c>
    </row>
    <row r="5" spans="1:7">
      <c r="A5" s="4" t="s">
        <v>300</v>
      </c>
      <c r="B5" s="7" t="n">
        <v>374000</v>
      </c>
      <c r="C5" s="7" t="n">
        <v>481600</v>
      </c>
    </row>
    <row r="6" spans="1:7">
      <c r="A6" s="4" t="s">
        <v>301</v>
      </c>
      <c r="B6" s="5" t="n">
        <v>500300</v>
      </c>
      <c r="C6" s="5" t="n">
        <v>528200</v>
      </c>
    </row>
    <row r="7" spans="1:7">
      <c r="A7" s="4" t="s">
        <v>302</v>
      </c>
      <c r="C7" s="5" t="n">
        <v>113000</v>
      </c>
    </row>
    <row r="8" spans="1:7">
      <c r="A8" s="4" t="s">
        <v>303</v>
      </c>
      <c r="B8" s="5" t="n">
        <v>4759</v>
      </c>
    </row>
    <row r="9" spans="1:7">
      <c r="A9" s="4" t="s">
        <v>80</v>
      </c>
      <c r="B9" s="5" t="n">
        <v>70100</v>
      </c>
      <c r="C9" s="5" t="n">
        <v>113000</v>
      </c>
      <c r="D9" s="7" t="n">
        <v>96400</v>
      </c>
      <c r="E9" s="7" t="n">
        <v>113000</v>
      </c>
    </row>
    <row r="10" spans="1:7">
      <c r="A10" s="4" t="s">
        <v>76</v>
      </c>
      <c r="B10" s="7" t="n">
        <v>0</v>
      </c>
      <c r="C10" s="5" t="n">
        <v>0</v>
      </c>
      <c r="D10" s="7" t="n">
        <v>100000</v>
      </c>
    </row>
    <row r="11" spans="1:7">
      <c r="A11" s="4" t="s">
        <v>304</v>
      </c>
    </row>
    <row r="12" spans="1:7">
      <c r="A12" s="3" t="s">
        <v>298</v>
      </c>
    </row>
    <row r="13" spans="1:7">
      <c r="A13" s="4" t="s">
        <v>305</v>
      </c>
      <c r="G13" s="7" t="n">
        <v>400000</v>
      </c>
    </row>
    <row r="14" spans="1:7">
      <c r="A14" s="4" t="s">
        <v>306</v>
      </c>
    </row>
    <row r="15" spans="1:7">
      <c r="A15" s="3" t="s">
        <v>298</v>
      </c>
    </row>
    <row r="16" spans="1:7">
      <c r="A16" s="4" t="s">
        <v>305</v>
      </c>
      <c r="C16" s="7" t="n">
        <v>500000</v>
      </c>
    </row>
    <row r="17" spans="1:7">
      <c r="A17" s="4" t="s">
        <v>307</v>
      </c>
    </row>
    <row r="18" spans="1:7">
      <c r="A18" s="3" t="s">
        <v>298</v>
      </c>
    </row>
    <row r="19" spans="1:7">
      <c r="A19" s="4" t="s">
        <v>305</v>
      </c>
      <c r="F19" s="7" t="n">
        <v>1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s>
  <sheetData>
    <row r="1" spans="1:6">
      <c r="A1" s="1" t="s">
        <v>308</v>
      </c>
      <c r="B1" s="2" t="s">
        <v>27</v>
      </c>
      <c r="E1" s="2" t="s">
        <v>1</v>
      </c>
    </row>
    <row r="2" spans="1:6">
      <c r="B2" s="2" t="s">
        <v>2</v>
      </c>
      <c r="C2" s="2" t="s">
        <v>28</v>
      </c>
      <c r="D2" s="2" t="s">
        <v>309</v>
      </c>
      <c r="E2" s="2" t="s">
        <v>2</v>
      </c>
      <c r="F2" s="2" t="s">
        <v>28</v>
      </c>
    </row>
    <row r="3" spans="1:6">
      <c r="A3" s="4" t="s">
        <v>266</v>
      </c>
      <c r="F3" s="7" t="n">
        <v>5361</v>
      </c>
    </row>
    <row r="4" spans="1:6">
      <c r="A4" s="4" t="s">
        <v>40</v>
      </c>
      <c r="B4" s="7" t="n">
        <v>2500</v>
      </c>
      <c r="C4" s="7" t="n">
        <v>0</v>
      </c>
      <c r="E4" s="7" t="n">
        <v>2500</v>
      </c>
      <c r="F4" s="5" t="n">
        <v>5429</v>
      </c>
    </row>
    <row r="5" spans="1:6">
      <c r="A5" s="4" t="s">
        <v>310</v>
      </c>
    </row>
    <row r="6" spans="1:6">
      <c r="A6" s="4" t="s">
        <v>266</v>
      </c>
      <c r="B6" s="5" t="n">
        <v>1843</v>
      </c>
    </row>
    <row r="7" spans="1:6">
      <c r="A7" s="4" t="s">
        <v>311</v>
      </c>
    </row>
    <row r="8" spans="1:6">
      <c r="A8" s="4" t="s">
        <v>266</v>
      </c>
      <c r="D8" s="7" t="n">
        <v>4424</v>
      </c>
    </row>
    <row r="9" spans="1:6">
      <c r="A9" s="4" t="s">
        <v>310</v>
      </c>
    </row>
    <row r="10" spans="1:6">
      <c r="A10" s="4" t="s">
        <v>266</v>
      </c>
      <c r="B10" s="7" t="n">
        <v>657</v>
      </c>
    </row>
    <row r="11" spans="1:6">
      <c r="A11" s="4" t="s">
        <v>312</v>
      </c>
    </row>
    <row r="12" spans="1:6">
      <c r="A12" s="4" t="s">
        <v>266</v>
      </c>
      <c r="F12" s="5" t="n">
        <v>250</v>
      </c>
    </row>
    <row r="13" spans="1:6">
      <c r="A13" s="4" t="s">
        <v>311</v>
      </c>
    </row>
    <row r="14" spans="1:6">
      <c r="A14" s="4" t="s">
        <v>266</v>
      </c>
      <c r="F14" s="7" t="n">
        <v>562</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27</v>
      </c>
      <c r="D1" s="2" t="s">
        <v>1</v>
      </c>
    </row>
    <row r="2" spans="1:5">
      <c r="B2" s="2" t="s">
        <v>2</v>
      </c>
      <c r="C2" s="2" t="s">
        <v>28</v>
      </c>
      <c r="D2" s="2" t="s">
        <v>2</v>
      </c>
      <c r="E2" s="2" t="s">
        <v>28</v>
      </c>
    </row>
    <row r="3" spans="1:5">
      <c r="A3" s="3" t="s">
        <v>314</v>
      </c>
    </row>
    <row r="4" spans="1:5">
      <c r="A4" s="4" t="s">
        <v>315</v>
      </c>
      <c r="B4" s="7" t="n">
        <v>1509</v>
      </c>
      <c r="C4" s="7" t="n">
        <v>1525</v>
      </c>
      <c r="D4" s="7" t="n">
        <v>4978</v>
      </c>
      <c r="E4" s="7" t="n">
        <v>528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27</v>
      </c>
      <c r="D1" s="2" t="s">
        <v>1</v>
      </c>
    </row>
    <row r="2" spans="1:5">
      <c r="B2" s="2" t="s">
        <v>2</v>
      </c>
      <c r="C2" s="2" t="s">
        <v>28</v>
      </c>
      <c r="D2" s="2" t="s">
        <v>2</v>
      </c>
      <c r="E2" s="2" t="s">
        <v>28</v>
      </c>
    </row>
    <row r="3" spans="1:5">
      <c r="A3" s="3" t="s">
        <v>317</v>
      </c>
    </row>
    <row r="4" spans="1:5">
      <c r="A4" s="4" t="s">
        <v>318</v>
      </c>
      <c r="D4" s="7" t="n">
        <v>6851</v>
      </c>
      <c r="E4" s="7" t="n">
        <v>6223</v>
      </c>
    </row>
    <row r="5" spans="1:5">
      <c r="A5" s="4" t="s">
        <v>319</v>
      </c>
      <c r="B5" s="7" t="n">
        <v>13764</v>
      </c>
      <c r="D5" s="7" t="n">
        <v>13764</v>
      </c>
    </row>
    <row r="6" spans="1:5">
      <c r="A6" s="4" t="s">
        <v>320</v>
      </c>
      <c r="D6" s="4" t="s">
        <v>321</v>
      </c>
    </row>
    <row r="7" spans="1:5">
      <c r="A7" s="4" t="s">
        <v>322</v>
      </c>
    </row>
    <row r="8" spans="1:5">
      <c r="A8" s="3" t="s">
        <v>317</v>
      </c>
    </row>
    <row r="9" spans="1:5">
      <c r="A9" s="4" t="s">
        <v>319</v>
      </c>
      <c r="B9" s="5" t="n">
        <v>1838</v>
      </c>
      <c r="D9" s="7" t="n">
        <v>1838</v>
      </c>
    </row>
    <row r="10" spans="1:5">
      <c r="A10" s="4" t="s">
        <v>323</v>
      </c>
    </row>
    <row r="11" spans="1:5">
      <c r="A11" s="3" t="s">
        <v>317</v>
      </c>
    </row>
    <row r="12" spans="1:5">
      <c r="A12" s="4" t="s">
        <v>318</v>
      </c>
      <c r="B12" s="5" t="n">
        <v>1878</v>
      </c>
      <c r="C12" s="7" t="n">
        <v>2070</v>
      </c>
      <c r="D12" s="5" t="n">
        <v>6851</v>
      </c>
      <c r="E12" s="5" t="n">
        <v>6223</v>
      </c>
    </row>
    <row r="13" spans="1:5">
      <c r="A13" s="4" t="s">
        <v>324</v>
      </c>
    </row>
    <row r="14" spans="1:5">
      <c r="A14" s="3" t="s">
        <v>317</v>
      </c>
    </row>
    <row r="15" spans="1:5">
      <c r="A15" s="4" t="s">
        <v>318</v>
      </c>
      <c r="B15" s="5" t="n">
        <v>30</v>
      </c>
      <c r="C15" s="5" t="n">
        <v>30</v>
      </c>
      <c r="D15" s="5" t="n">
        <v>80</v>
      </c>
      <c r="E15" s="5" t="n">
        <v>90</v>
      </c>
    </row>
    <row r="16" spans="1:5">
      <c r="A16" s="4" t="s">
        <v>325</v>
      </c>
    </row>
    <row r="17" spans="1:5">
      <c r="A17" s="3" t="s">
        <v>317</v>
      </c>
    </row>
    <row r="18" spans="1:5">
      <c r="A18" s="4" t="s">
        <v>318</v>
      </c>
      <c r="B18" s="5" t="n">
        <v>1860</v>
      </c>
      <c r="C18" s="5" t="n">
        <v>2237</v>
      </c>
      <c r="D18" s="5" t="n">
        <v>6010</v>
      </c>
      <c r="E18" s="5" t="n">
        <v>6277</v>
      </c>
    </row>
    <row r="19" spans="1:5">
      <c r="A19" s="4" t="s">
        <v>326</v>
      </c>
    </row>
    <row r="20" spans="1:5">
      <c r="A20" s="3" t="s">
        <v>317</v>
      </c>
    </row>
    <row r="21" spans="1:5">
      <c r="A21" s="4" t="s">
        <v>318</v>
      </c>
      <c r="B21" s="5" t="n">
        <v>-72</v>
      </c>
      <c r="C21" s="5" t="n">
        <v>58</v>
      </c>
      <c r="D21" s="5" t="n">
        <v>42</v>
      </c>
      <c r="E21" s="5" t="n">
        <v>-275</v>
      </c>
    </row>
    <row r="22" spans="1:5">
      <c r="A22" s="4" t="s">
        <v>327</v>
      </c>
    </row>
    <row r="23" spans="1:5">
      <c r="A23" s="3" t="s">
        <v>317</v>
      </c>
    </row>
    <row r="24" spans="1:5">
      <c r="A24" s="4" t="s">
        <v>318</v>
      </c>
      <c r="B24" s="7" t="n">
        <v>60</v>
      </c>
      <c r="C24" s="7" t="n">
        <v>-255</v>
      </c>
      <c r="D24" s="7" t="n">
        <v>719</v>
      </c>
      <c r="E24" s="7" t="n">
        <v>131</v>
      </c>
    </row>
    <row r="25" spans="1:5">
      <c r="A25" s="4" t="s">
        <v>328</v>
      </c>
    </row>
    <row r="26" spans="1:5">
      <c r="A26" s="3" t="s">
        <v>317</v>
      </c>
    </row>
    <row r="27" spans="1:5">
      <c r="A27" s="4" t="s">
        <v>329</v>
      </c>
      <c r="D27" s="5" t="n">
        <v>1336216</v>
      </c>
    </row>
    <row r="28" spans="1:5">
      <c r="A28" s="4" t="s">
        <v>330</v>
      </c>
    </row>
    <row r="29" spans="1:5">
      <c r="A29" s="3" t="s">
        <v>317</v>
      </c>
    </row>
    <row r="30" spans="1:5">
      <c r="A30" s="4" t="s">
        <v>329</v>
      </c>
      <c r="D30" s="5" t="n">
        <v>385171</v>
      </c>
    </row>
    <row r="31" spans="1:5">
      <c r="A31" s="4" t="s">
        <v>331</v>
      </c>
    </row>
    <row r="32" spans="1:5">
      <c r="A32" s="3" t="s">
        <v>317</v>
      </c>
    </row>
    <row r="33" spans="1:5">
      <c r="A33" s="4" t="s">
        <v>329</v>
      </c>
      <c r="D33" s="5" t="n">
        <v>21506</v>
      </c>
    </row>
    <row r="34" spans="1:5">
      <c r="A34" s="4" t="s">
        <v>332</v>
      </c>
    </row>
    <row r="35" spans="1:5">
      <c r="A35" s="3" t="s">
        <v>317</v>
      </c>
    </row>
    <row r="36" spans="1:5">
      <c r="A36" s="4" t="s">
        <v>329</v>
      </c>
      <c r="D36" s="5" t="n">
        <v>10753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33</v>
      </c>
      <c r="B1" s="2" t="s">
        <v>27</v>
      </c>
      <c r="E1" s="2" t="s">
        <v>1</v>
      </c>
    </row>
    <row r="2" spans="1:6">
      <c r="B2" s="2" t="s">
        <v>2</v>
      </c>
      <c r="C2" s="2" t="s">
        <v>334</v>
      </c>
      <c r="D2" s="2" t="s">
        <v>28</v>
      </c>
      <c r="E2" s="2" t="s">
        <v>2</v>
      </c>
      <c r="F2" s="2" t="s">
        <v>28</v>
      </c>
    </row>
    <row r="3" spans="1:6">
      <c r="A3" s="3" t="s">
        <v>167</v>
      </c>
    </row>
    <row r="4" spans="1:6">
      <c r="A4" s="4" t="s">
        <v>335</v>
      </c>
      <c r="B4" s="7" t="n">
        <v>-294</v>
      </c>
      <c r="D4" s="7" t="n">
        <v>-15344</v>
      </c>
      <c r="E4" s="7" t="n">
        <v>2680</v>
      </c>
      <c r="F4" s="7" t="n">
        <v>-6113</v>
      </c>
    </row>
    <row r="5" spans="1:6">
      <c r="A5" s="4" t="s">
        <v>270</v>
      </c>
      <c r="B5" s="7" t="n">
        <v>475</v>
      </c>
      <c r="D5" s="7" t="n">
        <v>-298579</v>
      </c>
      <c r="E5" s="7" t="n">
        <v>24524</v>
      </c>
      <c r="F5" s="7" t="n">
        <v>-275736</v>
      </c>
    </row>
    <row r="6" spans="1:6">
      <c r="A6" s="4" t="s">
        <v>336</v>
      </c>
      <c r="B6" s="4" t="s">
        <v>337</v>
      </c>
      <c r="D6" s="4" t="s">
        <v>338</v>
      </c>
      <c r="E6" s="4" t="s">
        <v>339</v>
      </c>
      <c r="F6" s="4" t="s">
        <v>340</v>
      </c>
    </row>
    <row r="7" spans="1:6">
      <c r="A7" s="4" t="s">
        <v>341</v>
      </c>
      <c r="E7" s="4" t="s">
        <v>342</v>
      </c>
    </row>
    <row r="8" spans="1:6">
      <c r="A8" s="4" t="s">
        <v>343</v>
      </c>
      <c r="E8" s="4" t="s">
        <v>344</v>
      </c>
    </row>
    <row r="9" spans="1:6">
      <c r="A9" s="4" t="s">
        <v>345</v>
      </c>
      <c r="B9" s="7" t="n">
        <v>96</v>
      </c>
      <c r="C9" s="7" t="n">
        <v>3815</v>
      </c>
      <c r="E9" s="7" t="n">
        <v>20425</v>
      </c>
    </row>
    <row r="10" spans="1:6">
      <c r="A10" s="4" t="s">
        <v>346</v>
      </c>
      <c r="B10" s="4" t="s">
        <v>347</v>
      </c>
      <c r="E10" s="4" t="s">
        <v>348</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349</v>
      </c>
      <c r="B1" s="2" t="s">
        <v>1</v>
      </c>
    </row>
    <row r="2" spans="1:4">
      <c r="B2" s="2" t="s">
        <v>28</v>
      </c>
      <c r="C2" s="2" t="s">
        <v>296</v>
      </c>
      <c r="D2" s="2" t="s">
        <v>297</v>
      </c>
    </row>
    <row r="3" spans="1:4">
      <c r="A3" s="4" t="s">
        <v>350</v>
      </c>
      <c r="B3" s="4" t="s">
        <v>351</v>
      </c>
    </row>
    <row r="4" spans="1:4">
      <c r="A4" s="4" t="s">
        <v>307</v>
      </c>
    </row>
    <row r="5" spans="1:4">
      <c r="A5" s="4" t="s">
        <v>305</v>
      </c>
      <c r="C5" s="7" t="n">
        <v>100000</v>
      </c>
    </row>
    <row r="6" spans="1:4">
      <c r="A6" s="4" t="s">
        <v>304</v>
      </c>
    </row>
    <row r="7" spans="1:4">
      <c r="A7" s="4" t="s">
        <v>305</v>
      </c>
      <c r="D7" s="7" t="n">
        <v>4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28</v>
      </c>
    </row>
    <row r="3" spans="1:3">
      <c r="A3" s="3" t="s">
        <v>91</v>
      </c>
    </row>
    <row r="4" spans="1:3">
      <c r="A4" s="4" t="s">
        <v>46</v>
      </c>
      <c r="B4" s="7" t="n">
        <v>21844</v>
      </c>
      <c r="C4" s="7" t="n">
        <v>-269623</v>
      </c>
    </row>
    <row r="5" spans="1:3">
      <c r="A5" s="3" t="s">
        <v>92</v>
      </c>
    </row>
    <row r="6" spans="1:3">
      <c r="A6" s="4" t="s">
        <v>38</v>
      </c>
      <c r="B6" s="5" t="n">
        <v>49333</v>
      </c>
      <c r="C6" s="5" t="n">
        <v>48728</v>
      </c>
    </row>
    <row r="7" spans="1:3">
      <c r="A7" s="4" t="s">
        <v>93</v>
      </c>
      <c r="B7" s="5" t="n">
        <v>1127</v>
      </c>
      <c r="C7" s="5" t="n">
        <v>1127</v>
      </c>
    </row>
    <row r="8" spans="1:3">
      <c r="A8" s="4" t="s">
        <v>39</v>
      </c>
      <c r="B8" s="5" t="n">
        <v>0</v>
      </c>
      <c r="C8" s="5" t="n">
        <v>313130</v>
      </c>
    </row>
    <row r="9" spans="1:3">
      <c r="A9" s="4" t="s">
        <v>94</v>
      </c>
      <c r="B9" s="5" t="n">
        <v>5885</v>
      </c>
      <c r="C9" s="5" t="n">
        <v>-12594</v>
      </c>
    </row>
    <row r="10" spans="1:3">
      <c r="A10" s="4" t="s">
        <v>95</v>
      </c>
      <c r="B10" s="5" t="n">
        <v>6851</v>
      </c>
      <c r="C10" s="5" t="n">
        <v>6223</v>
      </c>
    </row>
    <row r="11" spans="1:3">
      <c r="A11" s="4" t="s">
        <v>96</v>
      </c>
      <c r="B11" s="5" t="n">
        <v>-823</v>
      </c>
      <c r="C11" s="5" t="n">
        <v>-23252</v>
      </c>
    </row>
    <row r="12" spans="1:3">
      <c r="A12" s="4" t="s">
        <v>97</v>
      </c>
      <c r="B12" s="5" t="n">
        <v>91645</v>
      </c>
      <c r="C12" s="5" t="n">
        <v>76626</v>
      </c>
    </row>
    <row r="13" spans="1:3">
      <c r="A13" s="4" t="s">
        <v>98</v>
      </c>
      <c r="B13" s="5" t="n">
        <v>175862</v>
      </c>
      <c r="C13" s="5" t="n">
        <v>140365</v>
      </c>
    </row>
    <row r="14" spans="1:3">
      <c r="A14" s="3" t="s">
        <v>99</v>
      </c>
    </row>
    <row r="15" spans="1:3">
      <c r="A15" s="4" t="s">
        <v>100</v>
      </c>
      <c r="B15" s="5" t="n">
        <v>-31711</v>
      </c>
      <c r="C15" s="5" t="n">
        <v>-30101</v>
      </c>
    </row>
    <row r="16" spans="1:3">
      <c r="A16" s="4" t="s">
        <v>101</v>
      </c>
      <c r="B16" s="5" t="n">
        <v>-10000</v>
      </c>
      <c r="C16" s="5" t="n">
        <v>-58259</v>
      </c>
    </row>
    <row r="17" spans="1:3">
      <c r="A17" s="4" t="s">
        <v>102</v>
      </c>
      <c r="B17" s="5" t="n">
        <v>43</v>
      </c>
      <c r="C17" s="5" t="n">
        <v>-404</v>
      </c>
    </row>
    <row r="18" spans="1:3">
      <c r="A18" s="4" t="s">
        <v>103</v>
      </c>
      <c r="B18" s="5" t="n">
        <v>-41668</v>
      </c>
      <c r="C18" s="5" t="n">
        <v>-88764</v>
      </c>
    </row>
    <row r="19" spans="1:3">
      <c r="A19" s="3" t="s">
        <v>104</v>
      </c>
    </row>
    <row r="20" spans="1:3">
      <c r="A20" s="4" t="s">
        <v>105</v>
      </c>
      <c r="B20" s="5" t="n">
        <v>374000</v>
      </c>
      <c r="C20" s="5" t="n">
        <v>481600</v>
      </c>
    </row>
    <row r="21" spans="1:3">
      <c r="A21" s="4" t="s">
        <v>106</v>
      </c>
      <c r="B21" s="5" t="n">
        <v>-500300</v>
      </c>
      <c r="C21" s="5" t="n">
        <v>-528200</v>
      </c>
    </row>
    <row r="22" spans="1:3">
      <c r="A22" s="4" t="s">
        <v>107</v>
      </c>
      <c r="B22" s="5" t="n">
        <v>-1971</v>
      </c>
      <c r="C22" s="5" t="n">
        <v>-1630</v>
      </c>
    </row>
    <row r="23" spans="1:3">
      <c r="A23" s="4" t="s">
        <v>108</v>
      </c>
      <c r="B23" s="5" t="n">
        <v>-128271</v>
      </c>
      <c r="C23" s="5" t="n">
        <v>-48230</v>
      </c>
    </row>
    <row r="24" spans="1:3">
      <c r="A24" s="4" t="s">
        <v>109</v>
      </c>
      <c r="B24" s="5" t="n">
        <v>5923</v>
      </c>
      <c r="C24" s="5" t="n">
        <v>3371</v>
      </c>
    </row>
    <row r="25" spans="1:3">
      <c r="A25" s="3" t="s">
        <v>110</v>
      </c>
    </row>
    <row r="26" spans="1:3">
      <c r="A26" s="4" t="s">
        <v>63</v>
      </c>
      <c r="B26" s="5" t="n">
        <v>-131046</v>
      </c>
      <c r="C26" s="5" t="n">
        <v>-157043</v>
      </c>
    </row>
    <row r="27" spans="1:3">
      <c r="A27" s="4" t="s">
        <v>111</v>
      </c>
      <c r="B27" s="5" t="n">
        <v>-136023</v>
      </c>
      <c r="C27" s="5" t="n">
        <v>-166354</v>
      </c>
    </row>
    <row r="28" spans="1:3">
      <c r="A28" s="4" t="s">
        <v>65</v>
      </c>
      <c r="B28" s="5" t="n">
        <v>-2798</v>
      </c>
      <c r="C28" s="5" t="n">
        <v>-8601</v>
      </c>
    </row>
    <row r="29" spans="1:3">
      <c r="A29" s="4" t="s">
        <v>66</v>
      </c>
      <c r="B29" s="5" t="n">
        <v>-8844</v>
      </c>
      <c r="C29" s="5" t="n">
        <v>-15159</v>
      </c>
    </row>
    <row r="30" spans="1:3">
      <c r="A30" s="4" t="s">
        <v>112</v>
      </c>
      <c r="B30" s="5" t="n">
        <v>370356</v>
      </c>
      <c r="C30" s="5" t="n">
        <v>423783</v>
      </c>
    </row>
    <row r="31" spans="1:3">
      <c r="A31" s="4" t="s">
        <v>97</v>
      </c>
      <c r="B31" s="5" t="n">
        <v>91645</v>
      </c>
      <c r="C31" s="5" t="n">
        <v>76626</v>
      </c>
    </row>
    <row r="32" spans="1:3">
      <c r="A32" s="4" t="s">
        <v>113</v>
      </c>
      <c r="B32" s="5" t="n">
        <v>16869</v>
      </c>
      <c r="C32" s="5" t="n">
        <v>21697</v>
      </c>
    </row>
    <row r="33" spans="1:3">
      <c r="A33" s="4" t="s">
        <v>113</v>
      </c>
      <c r="B33" s="7" t="n">
        <v>22792</v>
      </c>
      <c r="C33" s="7" t="n">
        <v>250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9"/>
    <col customWidth="1" max="2" min="2" width="11"/>
    <col customWidth="1" max="3" min="3" width="36"/>
    <col customWidth="1" max="4" min="4" width="24"/>
    <col customWidth="1" max="5" min="5" width="22"/>
  </cols>
  <sheetData>
    <row r="1" spans="1:5">
      <c r="A1" s="1" t="s">
        <v>114</v>
      </c>
      <c r="B1" s="2" t="s">
        <v>115</v>
      </c>
      <c r="C1" s="2" t="s">
        <v>116</v>
      </c>
      <c r="D1" s="2" t="s">
        <v>117</v>
      </c>
      <c r="E1" s="2" t="s">
        <v>118</v>
      </c>
    </row>
    <row r="2" spans="1:5">
      <c r="A2" s="4" t="s">
        <v>59</v>
      </c>
      <c r="B2" s="5" t="n">
        <v>49372000</v>
      </c>
    </row>
    <row r="3" spans="1:5">
      <c r="A3" s="4" t="s">
        <v>119</v>
      </c>
      <c r="B3" s="7" t="n">
        <v>494</v>
      </c>
    </row>
    <row r="4" spans="1:5">
      <c r="A4" s="4" t="s">
        <v>85</v>
      </c>
      <c r="B4" s="7" t="n">
        <v>708871</v>
      </c>
    </row>
    <row r="5" spans="1:5">
      <c r="A5" s="4" t="s">
        <v>120</v>
      </c>
      <c r="B5" s="5" t="n">
        <v>2855000</v>
      </c>
    </row>
    <row r="6" spans="1:5">
      <c r="A6" s="4" t="s">
        <v>87</v>
      </c>
      <c r="B6" s="7" t="n">
        <v>-28020</v>
      </c>
    </row>
    <row r="7" spans="1:5">
      <c r="A7" s="4" t="s">
        <v>88</v>
      </c>
      <c r="B7" s="5" t="n">
        <v>713708</v>
      </c>
    </row>
    <row r="8" spans="1:5">
      <c r="A8" s="4" t="s">
        <v>86</v>
      </c>
      <c r="B8" s="5" t="n">
        <v>32363</v>
      </c>
    </row>
    <row r="9" spans="1:5">
      <c r="A9" s="4" t="s">
        <v>121</v>
      </c>
      <c r="B9" s="5" t="n">
        <v>-269623</v>
      </c>
    </row>
    <row r="10" spans="1:5">
      <c r="A10" s="4" t="s">
        <v>95</v>
      </c>
      <c r="B10" s="5" t="n">
        <v>6223</v>
      </c>
      <c r="C10" s="7" t="n">
        <v>6223</v>
      </c>
    </row>
    <row r="11" spans="1:5">
      <c r="A11" s="4" t="s">
        <v>122</v>
      </c>
      <c r="E11" s="5" t="n">
        <v>656000</v>
      </c>
    </row>
    <row r="12" spans="1:5">
      <c r="A12" s="4" t="s">
        <v>123</v>
      </c>
      <c r="B12" s="5" t="n">
        <v>0</v>
      </c>
      <c r="C12" s="5" t="n">
        <v>-6</v>
      </c>
      <c r="E12" s="7" t="n">
        <v>6</v>
      </c>
    </row>
    <row r="13" spans="1:5">
      <c r="A13" s="4" t="s">
        <v>124</v>
      </c>
      <c r="D13" s="5" t="n">
        <v>259000</v>
      </c>
    </row>
    <row r="14" spans="1:5">
      <c r="A14" s="4" t="s">
        <v>125</v>
      </c>
      <c r="B14" s="7" t="n">
        <v>-1630</v>
      </c>
      <c r="D14" s="7" t="n">
        <v>-1630</v>
      </c>
    </row>
    <row r="15" spans="1:5">
      <c r="A15" s="4" t="s">
        <v>59</v>
      </c>
      <c r="B15" s="5" t="n">
        <v>50028000</v>
      </c>
    </row>
    <row r="16" spans="1:5">
      <c r="A16" s="4" t="s">
        <v>119</v>
      </c>
      <c r="B16" s="7" t="n">
        <v>500</v>
      </c>
    </row>
    <row r="17" spans="1:5">
      <c r="A17" s="4" t="s">
        <v>85</v>
      </c>
      <c r="B17" s="7" t="n">
        <v>715088</v>
      </c>
    </row>
    <row r="18" spans="1:5">
      <c r="A18" s="4" t="s">
        <v>120</v>
      </c>
      <c r="B18" s="5" t="n">
        <v>3114000</v>
      </c>
    </row>
    <row r="19" spans="1:5">
      <c r="A19" s="4" t="s">
        <v>87</v>
      </c>
      <c r="B19" s="7" t="n">
        <v>-29650</v>
      </c>
    </row>
    <row r="20" spans="1:5">
      <c r="A20" s="4" t="s">
        <v>88</v>
      </c>
      <c r="B20" s="5" t="n">
        <v>448678</v>
      </c>
    </row>
    <row r="21" spans="1:5">
      <c r="A21" s="4" t="s">
        <v>86</v>
      </c>
      <c r="B21" s="7" t="n">
        <v>-237260</v>
      </c>
    </row>
    <row r="22" spans="1:5">
      <c r="A22" s="4" t="s">
        <v>59</v>
      </c>
      <c r="B22" s="5" t="n">
        <v>50032000</v>
      </c>
    </row>
    <row r="23" spans="1:5">
      <c r="A23" s="4" t="s">
        <v>119</v>
      </c>
      <c r="B23" s="7" t="n">
        <v>501</v>
      </c>
    </row>
    <row r="24" spans="1:5">
      <c r="A24" s="4" t="s">
        <v>85</v>
      </c>
      <c r="B24" s="7" t="n">
        <v>717323</v>
      </c>
    </row>
    <row r="25" spans="1:5">
      <c r="A25" s="4" t="s">
        <v>120</v>
      </c>
      <c r="B25" s="5" t="n">
        <v>3115000</v>
      </c>
    </row>
    <row r="26" spans="1:5">
      <c r="A26" s="4" t="s">
        <v>87</v>
      </c>
      <c r="B26" s="7" t="n">
        <v>-29658</v>
      </c>
    </row>
    <row r="27" spans="1:5">
      <c r="A27" s="4" t="s">
        <v>88</v>
      </c>
      <c r="B27" s="5" t="n">
        <v>467963</v>
      </c>
    </row>
    <row r="28" spans="1:5">
      <c r="A28" s="4" t="s">
        <v>86</v>
      </c>
      <c r="B28" s="5" t="n">
        <v>-220203</v>
      </c>
    </row>
    <row r="29" spans="1:5">
      <c r="A29" s="4" t="s">
        <v>121</v>
      </c>
      <c r="B29" s="5" t="n">
        <v>21844</v>
      </c>
    </row>
    <row r="30" spans="1:5">
      <c r="A30" s="4" t="s">
        <v>95</v>
      </c>
      <c r="B30" s="5" t="n">
        <v>6851</v>
      </c>
      <c r="C30" s="5" t="n">
        <v>6851</v>
      </c>
    </row>
    <row r="31" spans="1:5">
      <c r="A31" s="4" t="s">
        <v>122</v>
      </c>
      <c r="E31" s="5" t="n">
        <v>994000</v>
      </c>
    </row>
    <row r="32" spans="1:5">
      <c r="A32" s="4" t="s">
        <v>123</v>
      </c>
      <c r="B32" s="7" t="n">
        <v>0</v>
      </c>
      <c r="C32" s="7" t="n">
        <v>-10</v>
      </c>
      <c r="E32" s="7" t="n">
        <v>10</v>
      </c>
    </row>
    <row r="33" spans="1:5">
      <c r="A33" s="4" t="s">
        <v>124</v>
      </c>
      <c r="B33" s="5" t="n">
        <v>349765</v>
      </c>
      <c r="D33" s="5" t="n">
        <v>350000</v>
      </c>
    </row>
    <row r="34" spans="1:5">
      <c r="A34" s="4" t="s">
        <v>125</v>
      </c>
      <c r="B34" s="7" t="n">
        <v>-1971</v>
      </c>
      <c r="D34" s="7" t="n">
        <v>-1971</v>
      </c>
    </row>
    <row r="35" spans="1:5">
      <c r="A35" s="4" t="s">
        <v>59</v>
      </c>
      <c r="B35" s="5" t="n">
        <v>51026000</v>
      </c>
    </row>
    <row r="36" spans="1:5">
      <c r="A36" s="4" t="s">
        <v>119</v>
      </c>
      <c r="B36" s="7" t="n">
        <v>511</v>
      </c>
    </row>
    <row r="37" spans="1:5">
      <c r="A37" s="4" t="s">
        <v>85</v>
      </c>
      <c r="B37" s="7" t="n">
        <v>724164</v>
      </c>
    </row>
    <row r="38" spans="1:5">
      <c r="A38" s="4" t="s">
        <v>120</v>
      </c>
      <c r="B38" s="5" t="n">
        <v>3465000</v>
      </c>
    </row>
    <row r="39" spans="1:5">
      <c r="A39" s="4" t="s">
        <v>87</v>
      </c>
      <c r="B39" s="7" t="n">
        <v>-31629</v>
      </c>
    </row>
    <row r="40" spans="1:5">
      <c r="A40" s="4" t="s">
        <v>88</v>
      </c>
      <c r="B40" s="5" t="n">
        <v>494687</v>
      </c>
    </row>
    <row r="41" spans="1:5">
      <c r="A41" s="4" t="s">
        <v>86</v>
      </c>
      <c r="B41" s="7" t="n">
        <v>-1983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26</v>
      </c>
      <c r="B1" s="2" t="s">
        <v>1</v>
      </c>
    </row>
    <row r="2" spans="1:2">
      <c r="B2" s="2" t="s">
        <v>2</v>
      </c>
    </row>
    <row r="3" spans="1:2">
      <c r="A3" s="4" t="s">
        <v>127</v>
      </c>
      <c r="B3"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29</v>
      </c>
      <c r="B1" s="2" t="s">
        <v>1</v>
      </c>
    </row>
    <row r="2" spans="1:2">
      <c r="B2" s="2" t="s">
        <v>2</v>
      </c>
    </row>
    <row r="3" spans="1:2">
      <c r="A3" s="4" t="s">
        <v>130</v>
      </c>
      <c r="B3"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4" t="s">
        <v>133</v>
      </c>
      <c r="B3"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16:47:21Z</dcterms:created>
  <dcterms:modified xmlns:dcterms="http://purl.org/dc/terms/" xmlns:xsi="http://www.w3.org/2001/XMLSchema-instance" xsi:type="dcterms:W3CDTF">2019-03-05T16:47:21Z</dcterms:modified>
</cp:coreProperties>
</file>